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ummary of Significant Accounti" sheetId="6" r:id="rId6"/>
    <s:sheet name="Risks and Uncertainties" sheetId="7" r:id="rId7"/>
    <s:sheet name="Inventory" sheetId="8" r:id="rId8"/>
    <s:sheet name="Derivative Instruments" sheetId="9" r:id="rId9"/>
    <s:sheet name="Fair Value" sheetId="10" r:id="rId10"/>
    <s:sheet name="Debt Facilities" sheetId="11" r:id="rId11"/>
    <s:sheet name="Leases" sheetId="12" r:id="rId12"/>
    <s:sheet name="Members' Equity" sheetId="13" r:id="rId13"/>
    <s:sheet name="Commitments and Contingencies" sheetId="14" r:id="rId14"/>
    <s:sheet name="Summary of Significant Accoun15" sheetId="15" r:id="rId15"/>
    <s:sheet name="Inventory (Tables)" sheetId="16" r:id="rId16"/>
    <s:sheet name="Derivative Instruments (Tables)" sheetId="17" r:id="rId17"/>
    <s:sheet name="Fair Value (Tables)" sheetId="18" r:id="rId18"/>
    <s:sheet name="Debt Facilities (Tables)" sheetId="19" r:id="rId19"/>
    <s:sheet name="Summary of Significant Accoun20" sheetId="20" r:id="rId20"/>
    <s:sheet name="Risks and Uncertainties Narrati" sheetId="21" r:id="rId21"/>
    <s:sheet name="Inventory (Details)" sheetId="22" r:id="rId22"/>
    <s:sheet name="Derivative Instrument - Asset A" sheetId="23" r:id="rId23"/>
    <s:sheet name="Derivative Instrument - Income " sheetId="24" r:id="rId24"/>
    <s:sheet name="Fair Value (Details)" sheetId="25" r:id="rId25"/>
    <s:sheet name="Debt Facilities - Debt Financin" sheetId="26" r:id="rId26"/>
    <s:sheet name="Debt Facilities - Revolving Ter" sheetId="27" r:id="rId27"/>
    <s:sheet name="Debt Facilities - Estimated Ann" sheetId="28" r:id="rId28"/>
    <s:sheet name="Leases (Details)" sheetId="29" r:id="rId29"/>
    <s:sheet name="Members' Equity (Details)" sheetId="30" r:id="rId30"/>
    <s:sheet name="Commitments and Contingencies (" sheetId="31" r:id="rId31"/>
  </s:sheets>
  <s:definedNames/>
  <s:calcPr calcId="124519" calcMode="auto" fullCalcOnLoad="1"/>
</s:workbook>
</file>

<file path=xl/sharedStrings.xml><?xml version="1.0" encoding="utf-8"?>
<sst xmlns="http://schemas.openxmlformats.org/spreadsheetml/2006/main" uniqueCount="310">
  <si>
    <t>Document and Entity Information Document - shares</t>
  </si>
  <si>
    <t>6 Months Ended</t>
  </si>
  <si>
    <t>Apr. 30, 2016</t>
  </si>
  <si>
    <t>Jun. 14, 2016</t>
  </si>
  <si>
    <t>Document and Entity Information [Abstract]</t>
  </si>
  <si>
    <t>Entity Registrant Name</t>
  </si>
  <si>
    <t>Granite Falls Energy, LLC</t>
  </si>
  <si>
    <t>Entity Central Index Key</t>
  </si>
  <si>
    <t>Current Fiscal Year End Date</t>
  </si>
  <si>
    <t>--10-31</t>
  </si>
  <si>
    <t>Entity Filer Category</t>
  </si>
  <si>
    <t>Non-accelerated Filer</t>
  </si>
  <si>
    <t>Document Type</t>
  </si>
  <si>
    <t>10-Q</t>
  </si>
  <si>
    <t>Document Period End Date</t>
  </si>
  <si>
    <t>Apr. 30,
		2016</t>
  </si>
  <si>
    <t>Document Fiscal Year Focus</t>
  </si>
  <si>
    <t>Document Fiscal Period Focus</t>
  </si>
  <si>
    <t>Q2</t>
  </si>
  <si>
    <t>Amendment Flag</t>
  </si>
  <si>
    <t>false</t>
  </si>
  <si>
    <t>Entity Common Stock, Shares Outstanding</t>
  </si>
  <si>
    <t>Entity Current Reporting Status</t>
  </si>
  <si>
    <t>Yes</t>
  </si>
  <si>
    <t>Balance Sheets - USD ($)</t>
  </si>
  <si>
    <t>Oct. 31, 2015</t>
  </si>
  <si>
    <t>Current Assets</t>
  </si>
  <si>
    <t>Cash</t>
  </si>
  <si>
    <t>Restricted cash</t>
  </si>
  <si>
    <t>Accounts receivable</t>
  </si>
  <si>
    <t>Inventory</t>
  </si>
  <si>
    <t>Commodity derivative instruments</t>
  </si>
  <si>
    <t>Prepaid expenses and other current assets</t>
  </si>
  <si>
    <t>Total current assets</t>
  </si>
  <si>
    <t>Property, Plant and Equipment</t>
  </si>
  <si>
    <t>Property and Equipment, net</t>
  </si>
  <si>
    <t>Goodwill</t>
  </si>
  <si>
    <t>Other Assets</t>
  </si>
  <si>
    <t>Total Assets</t>
  </si>
  <si>
    <t>Current Liabilities</t>
  </si>
  <si>
    <t>Checks drawn in excess of bank balance</t>
  </si>
  <si>
    <t>Current maturities of long-term debt</t>
  </si>
  <si>
    <t>Accounts payable</t>
  </si>
  <si>
    <t>Corn payable to FCE</t>
  </si>
  <si>
    <t>Accrued expenses</t>
  </si>
  <si>
    <t>Total current liabilities</t>
  </si>
  <si>
    <t>Long-term Debt, less current portion</t>
  </si>
  <si>
    <t>Commitments and Contingencies</t>
  </si>
  <si>
    <t xml:space="preserve"> </t>
  </si>
  <si>
    <t>Members' equity attributable to Granite Falls Energy, LLC consists of 30,606 units authorized, issued, and outstanding</t>
  </si>
  <si>
    <t>Non-controlling interest</t>
  </si>
  <si>
    <t>Total members' equity</t>
  </si>
  <si>
    <t>Total Liabilities and Members’ Equity</t>
  </si>
  <si>
    <t>Balance Sheets (Parenthetical) - shares</t>
  </si>
  <si>
    <t>Condensed Balance Sheets [Abstract]</t>
  </si>
  <si>
    <t>Common Stock, Shares Authorized</t>
  </si>
  <si>
    <t>Common Stock, Shares, Issued</t>
  </si>
  <si>
    <t>Common stock, shares outstanding</t>
  </si>
  <si>
    <t>Statements of Operations - USD ($)</t>
  </si>
  <si>
    <t>3 Months Ended</t>
  </si>
  <si>
    <t>Apr. 30, 2015</t>
  </si>
  <si>
    <t>Condensed Statements of Operations [Abstract]</t>
  </si>
  <si>
    <t>Revenues</t>
  </si>
  <si>
    <t>Cost of Goods Sold</t>
  </si>
  <si>
    <t>Gross Profit</t>
  </si>
  <si>
    <t>Operating Expenses</t>
  </si>
  <si>
    <t>Operating Income</t>
  </si>
  <si>
    <t>Other Income (Expense)</t>
  </si>
  <si>
    <t>Other income (expense), net</t>
  </si>
  <si>
    <t>Interest income</t>
  </si>
  <si>
    <t>Interest expense</t>
  </si>
  <si>
    <t>Total other expense, net</t>
  </si>
  <si>
    <t>Net Income</t>
  </si>
  <si>
    <t>Less:Net Income Attributable to Non-controlling Interest</t>
  </si>
  <si>
    <t>Net Income Attributable to Granite Falls Energy, LLC</t>
  </si>
  <si>
    <t>Weighted Average Units Outstanding - Basic and Diluted</t>
  </si>
  <si>
    <t>Net Income Per Unit - Basic and Diluted</t>
  </si>
  <si>
    <t>Distributions Per Unit - Basic and Diluted</t>
  </si>
  <si>
    <t>Statements of Cash Flows - USD ($)</t>
  </si>
  <si>
    <t>Cash Flows from Operating Activities</t>
  </si>
  <si>
    <t>Net income</t>
  </si>
  <si>
    <t>Adjustments to reconcile net income to net cash provided by operations:</t>
  </si>
  <si>
    <t>Depreciation and amortization</t>
  </si>
  <si>
    <t>Change in fair value of commodity derivative instruments</t>
  </si>
  <si>
    <t>Change in operating assets and liabilities</t>
  </si>
  <si>
    <t>Net Cash Provided by Operating Activities</t>
  </si>
  <si>
    <t>Cash Flows from Investing Activities</t>
  </si>
  <si>
    <t>Payments for capital expenditures</t>
  </si>
  <si>
    <t>Net Cash Used in Investing Activities</t>
  </si>
  <si>
    <t>Cash Flows from Financing Activities</t>
  </si>
  <si>
    <t>Proceeds from checks drawn in excess of bank balance</t>
  </si>
  <si>
    <t>Proceeds from long-term debt</t>
  </si>
  <si>
    <t>Payments on long-term debt</t>
  </si>
  <si>
    <t>Distributions to non-controlling interests</t>
  </si>
  <si>
    <t>Member distributions paid</t>
  </si>
  <si>
    <t>Net Cash Used in Financing Activities, Continuing Operations, Total</t>
  </si>
  <si>
    <t>Net Decrease in Cash</t>
  </si>
  <si>
    <t>Cash - Beginning of Period</t>
  </si>
  <si>
    <t>Cash - End of Period</t>
  </si>
  <si>
    <t>Cash paid during the period for:</t>
  </si>
  <si>
    <t>Interest Expense</t>
  </si>
  <si>
    <t>Supplemental Disclosure of Noncash Investing, Operating and Financing Activities</t>
  </si>
  <si>
    <t>Capital expenditures and construction in process included in accounts payable</t>
  </si>
  <si>
    <t>Summary of Significant Accounting Policies</t>
  </si>
  <si>
    <t>Accounting Policies [Abstract]</t>
  </si>
  <si>
    <t>Summary of Significant Account Policies</t>
  </si>
  <si>
    <t>1. SUMMARY OF SIGNIFICANT ACCOUNTING POLICIES
Basis of Presentation and Principles of Consolidation
The accompanying condensed consolidated unaudi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15,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
Nature of Business
Granite Falls Energy, LLC (“GFE” or the “Company”)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 month rolling sum basis.
Heron Lake BioEnergy, LLC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permitted to produce approximately 72.3 million gallons of undenatured ethanol on a twelve month rolling sum basis. Additionally, HLBE, through a majority owned subsidiary, operates a natural gas pipeline that provides natural gas to HLBE's ethanol production facility and other customers.
Principles of Consolidation
The accompanying condensed consolidated unaudited financial statements consolidate the operating results and financial position of GFE, and its 50.6% owned subsidiary, HLBE (through GFE's 100% ownership of Project Viking, LLC). Given the Company’s control over the operations of HLBE and its majority voting interest, the Company consolidates the condensed consolidated unaudited financial statements of HLBE with GFE's condensed consolidated unaudited financial statements. The remaining 49.4% ownership of HLBE is included in the condensed consolidated unaudited financial statements as a non-controlling interest. HLBE, through its wholly owned subsidiary, HLBE Pipeline Company, LLC, owns 73% of Agrinatural Gas, LLC ( “ Agrinatural ” ). Given HLBE’s control over the operations of Agrinatural and its majority voting interest, HLBE consolidates the financial statements of Agrinatural with its consolidated unaudited financial statements, with the equity and earnings attributed to the remaining 27% noncontrolling interest. All intercompany balances and transactions are eliminated in consolidation.
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one reportable business segment, the manufacture and marketing of fuel-grade ethanol and the co-products of the ethanol production process. Although the Company also realizes relatively immaterial revenue from natural gas pipeline operations at Agrinatural, the Company's chief operating decision maker reviews financial information of the Company as a whole for purposes of assessing financial performance and making operating decisions and does not separately review Agrinatural's operating performance information. Accordingly, the Company considers itself to be operating in a single industry segment.
Accounting Estimates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plant, and equipment, valuation of commodity derivatives, inventory, and inventory purchase and sale commitments, and the assumptions used in the impairment analysis of long-lived assets and goodwill. Actual results may differ from previously estimated amounts, and such differences may be material to our condensed consolidated unaudited financial statements. The Company periodically reviews estimates and assumptions, and the effects of revisions are reflected in the period in which the revision is made.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
Inventory
Inventory is stated at the lower of cost or net realizable value in accordance with the Financial Accounting Standards Board ( “ FASB ” ) Accounting Standards Update ( “ ASU ” ) No. 2015-11 issued in July 2015. Cost for all inventories is determined using the first in first out method ( “ FIFO ” ).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4.
Correction Of An Immaterial Error
The Company revised the condensed consolidated unaudited statement of cash flows for the six months ended April 30 , 201 5 , to correct for a non-cash acquisition of property and equipment resulting in an increase in cash provided by operating activities of $3,359,225 and a corresponding decrease in net cash provided by investing activities.</t>
  </si>
  <si>
    <t>Risks and Uncertainties</t>
  </si>
  <si>
    <t>Item 2 Risks and Uncertainties [Abstract]</t>
  </si>
  <si>
    <t>2. RISKS AND UNCERTAINTIES
The Company has certain risks and uncertainties that it experiences during volatile market conditions. These volatilities can have a severe impact on operations. The Company's revenues are derived from the sale and distribution of ethanol, distillers' grains, corn oil, and natural gas to customers primarily located in the United States. Corn for the production process is supplied to our plant primarily from local agricultural producers and from purchases on the open market. Ethanol sales typically average 75 - 85% of total revenues and corn costs typically average 65 - 85% of cost of goods sold.
The Company's operating and financial performance is largely driven by the prices at which they sell ethanol and the net expense of corn. The price of ethanol is influenced by factors such as supply and demand, the weather, government policies and programs, and unleaded gasoline prices and the petroleum markets as a whole. Excess ethanol supply in the market, in particular, puts downward pressure on the price of ethanol. Our largest cost of production is corn. The cost of corn is generally impacted by factors such as supply and demand, the weather, government policies and programs, and our risk management program used to protect against the price volatility of these commodities.</t>
  </si>
  <si>
    <t>Inventory [Abstract]</t>
  </si>
  <si>
    <t>3. INVENTORY
Inventories consist of the following:
April 30, 2016
October 31, 2015
(unaudited)
Raw materials
$
$
Supplies
Work in process
Finished goods
Totals
$
$
The Company performs a lower of cost or net realizable value analysis on inventory to determine if the market values of certain inventories are less than their carrying value, which is attributable primarily to decreases in market prices of corn and ethanol. Based on the lower of cost or net realizable value analysis, the Company recorded a loss on ethanol inventories , as a component of cost of goods sold, of approximately $232,000 and $0 for the three and six month periods ended April 30, 2016 and 2015, respectively.</t>
  </si>
  <si>
    <t>Derivative Instruments</t>
  </si>
  <si>
    <t>Derivative Instruments and Hedging Activities Disclosure [Abstract]</t>
  </si>
  <si>
    <t>Derivative Instruments and Hedging Activities Disclosure [Text Block]</t>
  </si>
  <si>
    <t>4. DERIVATIVE INSTRUMENTS
As of April 30, 2016 , the total notional amount of the Company's outstanding corn derivative instruments was approximately 4,820,000 bushels, comprised of 1,900,000 and 2,920,000 bushel equivalent positions held by GFE and HLBE, respectively, that were entered into to hedge forecasted corn purchases through March 2017 . There may be offsetting positions that are not shown on a net basis that could lower the notional amount of positions outstanding as disclosed above.
As of April 30, 2016 , the total notional amount of the Company’s outstanding ethanol derivative instruments was approximately 8,400,000 gallons , comprised of approximately 4,200,000 gallon s of equivalent positions held by each of GFE and HLBE that were entered into to hedge forecasted ethanol sales through August 2016.
The following tables provide details regarding the Company's derivative instruments at April 30, 2016 , none of which were designated as hedging instruments:
Balance Sheet location
Assets
Liabilities
Corn contracts - GFE
Commodity derivative instruments
$
—
$
Corn contracts - HLBE
Commodity derivative instruments
—
Ethanol contracts - GFE
Commodity derivative instruments
—
Ethanol contracts - HLBE
Commodity derivative instruments
—
Totals
$
$
In addition, at April 30, 2016 , the Company maintained approximately $ 631 ,000 of restricted cash, comprised of approximately $188,000 held by GFE and $443,000 held by HLBE related to margin requirements for the Company’s commodity derivative instrument positions.
The following tables provide details regarding the Company's derivative instruments at October 31, 2015, none of which were designated as hedging instruments:
Balance Sheet location
Assets
Liabilities
Corn contracts - GFE
Commodity derivative instruments
$
—
$
Corn contracts - HLBE
Commodity derivative instruments
—
Totals
$
$
At October 31, 2015, the Company did not have any cash collateral (restricted cash) related to commodity derivatives held by a broker.
The following tables provide details regarding the gains and losses from Company's derivative instruments in statements of operations, none of which are designated as hedging instruments:
Statement of
Three Months Ended April 30,
Operations Location
2016
2015
Corn contracts
Cost of Goods Sold
$
$
Ethanol contracts
Revenues
—
Natural gas contracts
Cost of Goods Sold
—
Total gain (loss)
$
$
Statement of
Six Months Ended April 30,
Operations Location
2016
2015
Corn contracts
Cost of Goods Sold
$
$
Ethanol contracts
Revenues
—
Natural gas contracts
Cost of Goods Sold
—
Total gain (loss)
$
$</t>
  </si>
  <si>
    <t>Fair Value</t>
  </si>
  <si>
    <t>Fair Value [Abstract]</t>
  </si>
  <si>
    <t>5. FAIR VALUE
The following table provides information on those derivative assets and liabilities measured at fair value on a recurring basis at April 30, 2016 :
Fair Value Measurement Using
Quoted Prices
Significant Other
Significant
Carrying Amount
in Active Markets
Observable Inputs
Unobservable Inputs
Financial Asset:
in Balance Sheet
(Level 1)
(Level 2)
(Level 3)
Commodity Derivative Instruments - Ethanol
$
$
$
—
$
—
Financial Liabilities
Commodity Derivative Instruments - Corn
$
$
$
—
$
—
The following table provides information on those derivative liabilities measured at fair value on a recurring basis at October 31, 2015:
Fair Value Measurement Using
Quoted Prices
Significant Other
Significant
Carrying Amount
in Active Markets
Observable Inputs
Unobservable Inputs
Financial Asset:
in Balance Sheet
(Level 1)
(Level 2)
(Level 3)
Commodity Derivative Instruments - Ethanol
$
$
$
—
$
—
Financial Liabilities:
Commodity Derivative Instruments - Corn
$
$
$
—
$
—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Debt Facilities</t>
  </si>
  <si>
    <t>Debt Disclosure [Abstract]</t>
  </si>
  <si>
    <t>Debt Disclosure [Text Block]</t>
  </si>
  <si>
    <t>6. DEBT FACILITIES
Debt financing consists of the following:
April 30, 2016
October 31, 2015
HERON LAKE BIOENERGY:
(unaudited)
Revolving term loan to lending institution, see terms below
$
$
Assessments payable
Note payable to electrical company
Note payable to noncontrolling interest member of Agrinatural
Totals
Less amounts due within one year
Net long-term debt
$
$
Granite Falls Energy :
GFE has a revolving term loan facility, under which GFE could initially borrow, repay, and re-borrow in an amount up to $18,000,000 . Under the terms of this revolving term loan facility, the revolving term loan principal commitment for borrowing under this facility reduces by $2,000,000 semi-annually, beginning September 1, 2014, with final payment due March 1, 2018. GFE had no outstanding balance on the revolving term loan at April 30, 2016, and October 31, 2015. Therefore, the aggregate principal amount available for borrowing under this revolving term loan facility at April 30, 2016 and at October 31, 2015 was $10,000,000 and $12,000,000 , respectively. The interest rate is based on the bank's "One Month LIBOR Index Rate," plus 3.05%.
The credit facility also requires GFE to comply with certain financial covenants at various times calculated monthly, quarterly or annually, including restriction of the payment of dividends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As of April 30, 2016 and October 31, 2015, GFE was in compliance with these financial covenants and expects to be in compliance throughout fiscal 2016.
The credit facility is secured by substantially all assets of the Company. There are no savings account balance collateral requirements as part of this credit facility.
Heron Lake BioEnergy :
HLBE has a revolving term loan with a lender initially totaling $28,000,000 . Amounts borrowed by HLBE under the revolving term loan and repaid or prepaid may be re-borrowed at any time prior to the March 1, 2022 maturity date. Under the terms of the credit facility, the revolving term loan principal commitment is scheduled to decline by $3,500,000 annually, starting March 1, 2015 and continues each anniversary thereafter until maturity. Therefore, the aggregate principal commitment under this facility at April 30, 2016 was $21,000,000 . After accounting for amounts outstanding under this facility at April 30, 2016, the aggregate principal amount available to HLBE for borrowing was approximately $16,196,000. The outstanding balance on the revolving term loan totaled approximately $4,804,000 and $4,823,000 at April 30, 2016, and October 31, 2015, respectively.
Interest on the revolving term loan accrues at a variable rate equal to 3.25% above the One-Month London Interbank Offered Rate (" LIBOR ") Index rate. HLBE may elect to enter into a fixed interest rate on this loan at various times throughout the term of the loan as provided in the loan agreements. The interest rate on the revolving term loan was 3.69% and 3.45% at April 30, 2016, and October 31, 2015, respectively.
HLBE also agreed to pay an unused commitment fee on the unused portion of the revolving term loan commitment at the rate of 0.50% per annum. The revolving term loan is subject to a prepayment fee for any prepayment on the term loan prior to July 1, 2016 due to refinancing. The loan is secured by substantially all of HLBE's assets including a subsidiary guarantee.
During the term of the revolving term loan , HLBE is subject to certain financial covenants at various times calculated monthly, quarterly or annually, including restriction of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As of April 30, 2016 and October 31, 2015, HLBE was in compliance with these financial covenants and expects to be in compliance throughout fiscal 2016.
As part of the credit facility closing, HLBE entered into an Administrative Agency Agreement with CoBank, ACP ("CoBank"). CoBank purchased a participation interest in the AgStar loans and was appointed the administrative agent for the purpose of servicing the loans. As a result, CoBank will act as the agent for AgStar with respect to the credit facility.
In October 2003, HLBE entered into an industrial water supply development and distribution agreement with the City of Heron Lake, Jackson County, and Minnesota Soybean Processors. In consideration of this agreement, HLBE and Minnesota Soybean Processors are allocated equally the debt service on $735,000 in water revenue bonds that were issued by the City to support this project that mature in February 2019. The parties have agreed that, prior to the scheduled expiration of the agreement, they will negotiate in good faith to replace the agreement with a further agreement regarding the wells and related facilities.
In May 2006, HLBE entered into an industrial water supply treatment agreement with the City of Heron Lake and Jackson County. Under this agreement, HLBE pays monthly installments over 24 months starting January 1, 2007 equal to one years' debt service on approximately $3.6 million in water revenue bonds, which will be returned to HLBE if any funds remain after final payment in full on the bonds and assuming HLBE complies with all payment obligations under the agreement.
As of April 30, 2016 and October 31, 2015, there were a total of approximately $1,945,000 and $1,963,000 , respectively, in outstanding water revenue bonds. HLBE classifies its obligations under these bonds as assessments payable. The interest rates on the bonds range from 0.50% to 8.73 %.
Estimated annual maturities of debt at April 30, 2016, are as follows based on the most recent debt agreements:
2016
$
2017
2018
2019
2020
After 2020
Total debt
$</t>
  </si>
  <si>
    <t>Leases</t>
  </si>
  <si>
    <t>Leases [Abstract]</t>
  </si>
  <si>
    <t>7. LEASES
GFE leases equipment, primarily rail cars, under operating leases through 2025. Rent expense for these leases was approximately $812,000 and $610,000 for the three months ended ended April 30, 2016 and 2015, respectively , and approximately $1,706,000 and $1,204,000 for the six months ended April 30, 2016, and 2015, respectively .
HLBE leases equipment, primarily rail cars, under operating leases through 2017. Rent expense for these leases was approximately $710,000 and $528,000 for the three months ended April 30, 2016 and 2015, respectively , and approximately $1,245,000 and $1,047,000 for the six months ended April 30, 2016 and 2015, respectively .</t>
  </si>
  <si>
    <t>Members' Equity</t>
  </si>
  <si>
    <t>Members' Equity [Abstract]</t>
  </si>
  <si>
    <t>8. MEMBERS' EQUITY
GFE has one class of membership units. The units have no par value and have identical rights, obligations and privileges. Income and losses are allocated to all members based upon their respective percentage of units held. As of April 30, 2016 and October 31, 2015, GFE had 30,606 membership units authorized , issued, and outstanding.
In December 2014, the Board of Governors of GFE declared a cash distribution of $1,050 per unit or approximately $32,136,000 , for unit holders of record as of December 18, 2014. The distribution was paid in January 2015.
In December 2015, the Board of Governors of GFE declared a cash distribution of $3 15 per unit, or approximately $9,641,000 , for unit holders of record as of December 17, 2015 . The distribution was paid in January 2016.
In December 2014, the Board of Governors of HLBE declared a cash distribution of $0.12 per unit or approximately $9,352,000 for unit holders of record as of December 18, 2014, of which approximately $4,621,000 was made to the non-controlling interest members of HLBE. The distribution was paid in January 2015.
In December 2015, the Board of Governors of HLBE declared a cash distribution of $0.05 per unit, or approximately $3,897,000 , for unit holders of record as of December 17, 2015 , of which approximately $2,007,000 was made to the noncontrolling interest members of HLBE . The distribution was paid in January 2016.</t>
  </si>
  <si>
    <t>Commitments and Contingencies [Abstract]</t>
  </si>
  <si>
    <t>9. COMMITMENTS AND CONTINGENCIES
Corn Contracts
At April 30, 2016, GFE had no forward corn contracts.
At A pril 30, 2016 , HBLE had no cash and basis contracts for forward corn purchase commitments for approximately 6,970,000 bushels for deliveries through January 201 7 .
Ethanol Contracts
At April 30, 2016 , GFE had basis contracts to sell approximately $17,600,000 of ethanol for various delivery periods through September 2016 which approximates 45% of its anticipated ethanol sales during this period.
At April 30, 2016 , HLBE had basis contracts to sell approximately $17,400,000 of ethanol for various delivery periods through September 2016 which approximates 45% of its anticipated ethanol sales during this period.
Distillers' Grain Contracts
At April 30, 2016 , GFE had forward contracts to sell approximately $658,000 of distillers' grain for deliveries through June 2016.
At April 30, 2016 , HLBE had forward contracts to sell approximately $903,000 of distillers' grains for delivery through September 2016.
Corn Oil
At April 30, 2016 , GFE had forward contracts to sell approximately $723,500 of corn oil for delivery through December 2016.
At April 30, 2016 , HLBE had forward contracts to sell approximately $930,000 of corn oil for delivery through December 2016.
Construction in Progress
On April 8, 2015, GFE executed a construction agreement with an unrelated contractor to construct an additional 750,000 bushel grain storage bin. The grain storage expansion project is expected to cost approximately $2,700,000 and is expected to be completed during our 2016 fiscal year. As of April 30, 2016, approximately $2,450,000 has been recorded against this project and is recorded as a component of construction in progress included in Property and Equipment on the Company’s balance sheet.
On July 31, 2015, HLBE placed a purchase order with an unrelated party for a new regenerative thermal oxidizer and made a down payment of approximately $375,000 to secure the order. The total commitment approximates $1,900,000 and is expected to be completed during the latter part of fiscal year 2016.</t>
  </si>
  <si>
    <t>Summary of Significant Accounting Policies - (Policies)</t>
  </si>
  <si>
    <t>Basis of Presentation and Significant Accounting Policies [Text Block]</t>
  </si>
  <si>
    <t>Basis of Presentation and Principles of Consolidation
The accompanying condensed consolidated unaudi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15,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t>
  </si>
  <si>
    <t>Nature of Business [Policy Text Block]</t>
  </si>
  <si>
    <t>Nature of Business
Granite Falls Energy, LLC (“GFE” or the “Company”)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 month rolling sum basis.
Heron Lake BioEnergy, LLC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permitted to produce approximately 72.3 million gallons of undenatured ethanol on a twelve month rolling sum basis. Additionally, HLBE, through a majority owned subsidiary, operates a natural gas pipeline that provides natural gas to HLBE's ethanol production facility and other customers.</t>
  </si>
  <si>
    <t>Consolidation, Policy [Policy Text Block]</t>
  </si>
  <si>
    <t>Principles of Consolidation
The accompanying condensed consolidated unaudited financial statements consolidate the operating results and financial position of GFE, and its 50.6% owned subsidiary, HLBE (through GFE's 100% ownership of Project Viking, LLC). Given the Company’s control over the operations of HLBE and its majority voting interest, the Company consolidates the condensed consolidated unaudited financial statements of HLBE with GFE's condensed consolidated unaudited financial statements. The remaining 49.4% ownership of HLBE is included in the condensed consolidated unaudited financial statements as a non-controlling interest. HLBE, through its wholly owned subsidiary, HLBE Pipeline Company, LLC, owns 73% of Agrinatural Gas, LLC ( “ Agrinatural ” ). Given HLBE’s control over the operations of Agrinatural and its majority voting interest, HLBE consolidates the financial statements of Agrinatural with its consolidated unaudited financial statements, with the equity and earnings attributed to the remaining 27% noncontrolling interest. All intercompany balances and transactions are eliminated in consolidation.</t>
  </si>
  <si>
    <t>Use of Estimates, Policy [Policy Text Block]</t>
  </si>
  <si>
    <t>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one reportable business segment, the manufacture and marketing of fuel-grade ethanol and the co-products of the ethanol production process. Although the Company also realizes relatively immaterial revenue from natural gas pipeline operations at Agrinatural, the Company's chief operating decision maker reviews financial information of the Company as a whole for purposes of assessing financial performance and making operating decisions and does not separately review Agrinatural's operating performance information. Accordingly, the Company considers itself to be operating in a single industry segment.
Accounting Estimates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plant, and equipment, valuation of commodity derivatives, inventory, and inventory purchase and sale commitments, and the assumptions used in the impairment analysis of long-lived assets and goodwill. Actual results may differ from previously estimated amounts, and such differences may be material to our condensed consolidated unaudited financial statements. The Company periodically reviews estimates and assumptions, and the effects of revisions are reflected in the period in which the revision is made.</t>
  </si>
  <si>
    <t>Revenue Recognition, Policy [Policy Text Block]</t>
  </si>
  <si>
    <t>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t>
  </si>
  <si>
    <t>Inventory, Policy [Policy Text Block]</t>
  </si>
  <si>
    <t>Inventory
Inventory is stated at the lower of cost or net realizable value in accordance with the Financial Accounting Standards Board ( “ FASB ” ) Accounting Standards Update ( “ ASU ” ) No. 2015-11 issued in July 2015. Cost for all inventories is determined using the first in first out method ( “ FIFO ” ).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t>
  </si>
  <si>
    <t>Derivatives, Policy [Policy Text Block]</t>
  </si>
  <si>
    <t>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4.</t>
  </si>
  <si>
    <t>Reclassification, Policy [Policy Text Block]</t>
  </si>
  <si>
    <t>Correction Of An Immaterial Error
The Company revised the condensed consolidated unaudited statement of cash flows for the six months ended April 30 , 201 5 , to correct for a non-cash acquisition of property and equipment resulting in an increase in cash provided by operating activities of $3,359,225 and a corresponding decrease in net cash provided by investing activities.</t>
  </si>
  <si>
    <t>Inventory (Tables)</t>
  </si>
  <si>
    <t>Inventory in Process [Abstract]</t>
  </si>
  <si>
    <t>Schedule of Inventory, Current [Table Text Block]</t>
  </si>
  <si>
    <t>April 30, 2016
October 31, 2015
(unaudited)
Raw materials
$
$
Supplies
Work in process
Finished goods
Totals
$
$</t>
  </si>
  <si>
    <t>Derivative Instruments (Tables)</t>
  </si>
  <si>
    <t>Schedule of Derivative Instruments in Statement of Financial Position, Fair Value [Table Text Block]</t>
  </si>
  <si>
    <t>The following tables provide details regarding the Company's derivative instruments at April 30, 2016, none of which were designated as hedging instruments:
Balance Sheet location
Assets
Liabilities
Corn contracts - GFE
Commodity derivative instruments
$
—
$
Corn contracts - HLBE
Commodity derivative instruments
—
Ethanol contracts - GFE
Commodity derivative instruments
—
Ethanol contracts - HLBE
Commodity derivative instruments
—
Totals
$
$
The following tables provide details regarding the Company's derivative instruments at October 31, 2015, none of which were designated as hedging instruments:
Balance Sheet location
Assets
Liabilities
Corn contracts - GFE
Commodity derivative instruments
$
—
$
Corn contracts - HLBE
Commodity derivative instruments
—
Totals
$
$</t>
  </si>
  <si>
    <t>Schedule of Derivative Instruments, Gain (Loss) in Statement of Financial Performance [Table Text Block]</t>
  </si>
  <si>
    <t>The following tables provide details regarding the gains and losses from Company's derivative instruments in statements of operations, none of which are designated as hedging instruments:
Statement of
Three Months Ended April 30,
Operations Location
2016
2015
Corn contracts
Cost of Goods Sold
$
$
Ethanol contracts
Revenues
—
Natural gas contracts
Cost of Goods Sold
—
Total gain (loss)
$
$
Statement of
Six Months Ended April 30,
Operations Location
2016
2015
Corn contracts
Cost of Goods Sold
$
$
Ethanol contracts
Revenues
—
Natural gas contracts
Cost of Goods Sold
—
Total gain (loss)
$
$</t>
  </si>
  <si>
    <t>Fair Value (Tables)</t>
  </si>
  <si>
    <t>Fair Value Disclosures [Abstract]</t>
  </si>
  <si>
    <t>Schedule of Fair Value, Assets and Liabilities Measured on Recurring Basis [Table Text Block]</t>
  </si>
  <si>
    <t>The following table provides information on those derivative assets and liabilities measured at fair value on a recurring basis at April 30, 2016 :
Fair Value Measurement Using
Quoted Prices
Significant Other
Significant
Carrying Amount
in Active Markets
Observable Inputs
Unobservable Inputs
Financial Asset:
in Balance Sheet
(Level 1)
(Level 2)
(Level 3)
Commodity Derivative Instruments - Ethanol
$
$
$
—
$
—
Financial Liabilities
Commodity Derivative Instruments - Corn
$
$
$
—
$
—
The following table provides information on those derivative liabilities measured at fair value on a recurring basis at October 31, 2015:
Fair Value Measurement Using
Quoted Prices
Significant Other
Significant
Carrying Amount
in Active Markets
Observable Inputs
Unobservable Inputs
Financial Asset:
in Balance Sheet
(Level 1)
(Level 2)
(Level 3)
Commodity Derivative Instruments - Ethanol
$
$
$
—
$
—
Financial Liabilities:
Commodity Derivative Instruments - Corn
$
$
$
—
$
—</t>
  </si>
  <si>
    <t>Debt Facilities (Tables)</t>
  </si>
  <si>
    <t>Schedule of Long-term Debt Instruments [Table Text Block]</t>
  </si>
  <si>
    <t>April 30, 2016
October 31, 2015
HERON LAKE BIOENERGY:
(unaudited)
Revolving term loan to lending institution, see terms below
$
$
Assessments payable
Note payable to electrical company
Note payable to noncontrolling interest member of Agrinatural
Totals
Less amounts due within one year
Net long-term debt
$
$</t>
  </si>
  <si>
    <t>Schedule of Maturities of Long-term Debt [Table Text Block]</t>
  </si>
  <si>
    <t>Estimated annual maturities of debt at April 30, 2016, are as follows based on the most recent debt agreements:
2016
$
2017
2018
2019
2020
After 2020
Total debt
$</t>
  </si>
  <si>
    <t>Summary of Significant Accounting Policies - (Details) gal in Millions</t>
  </si>
  <si>
    <t>Apr. 30, 2016gal</t>
  </si>
  <si>
    <t>Apr. 30, 2015USD ($)</t>
  </si>
  <si>
    <t>Plant production capacity</t>
  </si>
  <si>
    <t>Measurement, Rolling Twelve Months</t>
  </si>
  <si>
    <t>twelve</t>
  </si>
  <si>
    <t>Production (Actual)</t>
  </si>
  <si>
    <t>Prior Period Reclassification Adjustment | $</t>
  </si>
  <si>
    <t>Heron Lake Bioenergy [Member]</t>
  </si>
  <si>
    <t>Equity Method Investment, Ownership Percentage</t>
  </si>
  <si>
    <t>50.60%</t>
  </si>
  <si>
    <t>Noncontrolling Interest, Ownership Percentage by Noncontrolling Owners</t>
  </si>
  <si>
    <t>49.40%</t>
  </si>
  <si>
    <t>Project Viking, LLC [Member]</t>
  </si>
  <si>
    <t>100.00%</t>
  </si>
  <si>
    <t>Agrinatural, LLC [Member]</t>
  </si>
  <si>
    <t>73.00%</t>
  </si>
  <si>
    <t>27.00%</t>
  </si>
  <si>
    <t>Risks and Uncertainties Narrative (Details)</t>
  </si>
  <si>
    <t>Minimum [Member]</t>
  </si>
  <si>
    <t>Concentration Risk [Line Items]</t>
  </si>
  <si>
    <t>Sales Revenue, Goods, Net, Percentage</t>
  </si>
  <si>
    <t>75.00%</t>
  </si>
  <si>
    <t>Minimum [Member] | Corn Contracts [Member]</t>
  </si>
  <si>
    <t>Percent of Cost of Goods Sold</t>
  </si>
  <si>
    <t>65.00%</t>
  </si>
  <si>
    <t>Maximum [Member]</t>
  </si>
  <si>
    <t>85.00%</t>
  </si>
  <si>
    <t>Inventory (Details) - USD ($)</t>
  </si>
  <si>
    <t>Raw materials</t>
  </si>
  <si>
    <t>Supplies</t>
  </si>
  <si>
    <t>Work in process</t>
  </si>
  <si>
    <t>Finished goods</t>
  </si>
  <si>
    <t>Total inventory, net</t>
  </si>
  <si>
    <t>Loss on ethanol inventories</t>
  </si>
  <si>
    <t>Derivative Instrument - Asset And Liabilities (Details)</t>
  </si>
  <si>
    <t>Apr. 30, 2016USD ($)galbu</t>
  </si>
  <si>
    <t>Oct. 31, 2015USD ($)</t>
  </si>
  <si>
    <t>Derivatives, Fair Value [Line Items]</t>
  </si>
  <si>
    <t>Derivative Assets, Current</t>
  </si>
  <si>
    <t>Derivative Liabilities, Current</t>
  </si>
  <si>
    <t>Corn Contracts [Member]</t>
  </si>
  <si>
    <t>Total notional amount outstanding | bu</t>
  </si>
  <si>
    <t>Ethanol Contracts [Member]</t>
  </si>
  <si>
    <t>Total notional amount outstanding | gal</t>
  </si>
  <si>
    <t>Granite Falls Energy, LLC [Member]</t>
  </si>
  <si>
    <t>Restricted Cash and Cash Equivalents, Current</t>
  </si>
  <si>
    <t>Granite Falls Energy, LLC [Member] | Corn Contracts [Member]</t>
  </si>
  <si>
    <t>Granite Falls Energy, LLC [Member] | Ethanol Contracts [Member]</t>
  </si>
  <si>
    <t>Heron Lake Bio-energy LLC [Member]</t>
  </si>
  <si>
    <t>Heron Lake Bio-energy LLC [Member] | Corn Contracts [Member]</t>
  </si>
  <si>
    <t>Heron Lake Bio-energy LLC [Member] | Ethanol Contracts [Member]</t>
  </si>
  <si>
    <t>Derivative Instrument - Income Statement (Details) - USD ($)</t>
  </si>
  <si>
    <t>Derivative Instruments, Gain (Loss) [Line Items]</t>
  </si>
  <si>
    <t>Derivative Instruments, Gain (Loss) Recognized in Income, Net</t>
  </si>
  <si>
    <t>Not Designated as Hedging Instrument [Member]</t>
  </si>
  <si>
    <t>Not Designated as Hedging Instrument [Member] | Natural Gas Contracts [Member]</t>
  </si>
  <si>
    <t>Not Designated as Hedging Instrument [Member] | Cost of Sales [Member] | Corn Contracts [Member]</t>
  </si>
  <si>
    <t>Not Designated as Hedging Instrument [Member] | Cost of Sales [Member] | Natural Gas Contracts [Member]</t>
  </si>
  <si>
    <t>Not Designated as Hedging Instrument [Member] | Sales [Member] | Ethanol Contracts [Member]</t>
  </si>
  <si>
    <t>Fair Value (Details) - USD ($)</t>
  </si>
  <si>
    <t>Derivative [Line Items]</t>
  </si>
  <si>
    <t>Derivative Asset, Current</t>
  </si>
  <si>
    <t>Ethanol Contracts [Member] | Fair Value, Measurements, Recurring [Member] | Carrying (Reported) Amount, Fair Value Disclosure [Member]</t>
  </si>
  <si>
    <t>Ethanol Contracts [Member] | Fair Value, Inputs, Level 1 [Member] | Fair Value, Measurements, Recurring [Member]</t>
  </si>
  <si>
    <t>Corn Contracts [Member] | Fair Value, Measurements, Recurring [Member] | Carrying (Reported) Amount, Fair Value Disclosure [Member]</t>
  </si>
  <si>
    <t>Derivative Liabilities</t>
  </si>
  <si>
    <t>Corn Contracts [Member] | Fair Value, Inputs, Level 1 [Member] | Fair Value, Measurements, Recurring [Member]</t>
  </si>
  <si>
    <t>Debt Facilities - Debt Financing (Details) - USD ($)</t>
  </si>
  <si>
    <t>Long-term Debt, Current Maturities</t>
  </si>
  <si>
    <t>Long-term Debt</t>
  </si>
  <si>
    <t>Notes Payable</t>
  </si>
  <si>
    <t>CoBank [Member] | Heron Lake Bioenergy [Member]</t>
  </si>
  <si>
    <t>Line of Credit Facility, Amount Outstanding</t>
  </si>
  <si>
    <t>City/County Jurisdiction [Member] | Heron Lake Bioenergy [Member]</t>
  </si>
  <si>
    <t>Federated Electric [Member] | Heron Lake Bioenergy [Member]</t>
  </si>
  <si>
    <t>Debt Facilities - Revolving Term Loans (Details) - USD ($)</t>
  </si>
  <si>
    <t>12 Months Ended</t>
  </si>
  <si>
    <t>Line of Credit Facility [Line Items]</t>
  </si>
  <si>
    <t>CoBank [Member] | Heron Lake Bioenergy [Member] | Revolving Term Loan [Member]</t>
  </si>
  <si>
    <t>Line of Credit Facility, Maximum Borrowing Capacity</t>
  </si>
  <si>
    <t>Line of Credit Future Reduction, Amount</t>
  </si>
  <si>
    <t>Line of Credit Facility, Unused Capacity, Commitment Fee Percentage</t>
  </si>
  <si>
    <t>0.50%</t>
  </si>
  <si>
    <t>Debt Instrument, Basis Spread on Variable Rate</t>
  </si>
  <si>
    <t>3.25%</t>
  </si>
  <si>
    <t>Debt Instrument, Interest Rate During Period</t>
  </si>
  <si>
    <t>3.69%</t>
  </si>
  <si>
    <t>3.45%</t>
  </si>
  <si>
    <t>CoBank [Member] | Heron Lake Bioenergy [Member] | Revolving Term Loan [Member] | Original Maximum Borrowing Capacity Upon Issuance [Member]</t>
  </si>
  <si>
    <t>City/County Jurisdiction [Member] | Heron Lake Bioenergy [Member] | Water Revenue Bonds [Member]</t>
  </si>
  <si>
    <t>Debt Instrument, Face Amount</t>
  </si>
  <si>
    <t>City/County Jurisdiction [Member] | Heron Lake Bioenergy [Member] | Water Treatment Plant [Member]</t>
  </si>
  <si>
    <t>Debt Instrument, Interest Rate, Stated Percentage Rate Range, Minimum</t>
  </si>
  <si>
    <t>Debt Instrument, Interest Rate, Stated Percentage Rate Range, Maximum</t>
  </si>
  <si>
    <t>8.73%</t>
  </si>
  <si>
    <t>Granite Falls Energy [Member] | Revolving Term Loan [Member]</t>
  </si>
  <si>
    <t>Line of Credit Facility, Remaining Borrowing Capacity</t>
  </si>
  <si>
    <t>Debt Instrument, Covenant Description</t>
  </si>
  <si>
    <t>The credit facility is secured by substantially all assets of the Company. There are no savings account balance collateral requirements as part of this credit facility.</t>
  </si>
  <si>
    <t>Granite Falls Energy, LLC [Member] | Revolving Term Loan [Member]</t>
  </si>
  <si>
    <t>Line of Credit Facility, Interest Rate Description</t>
  </si>
  <si>
    <t>"One Month LIBOR Index Rate," plus 3.05%.</t>
  </si>
  <si>
    <t>Debt Facilities - Estimated Annual Maturities (Details) - Heron Lake Bio-energy LLC [Member]</t>
  </si>
  <si>
    <t>Apr. 30, 2016USD ($)</t>
  </si>
  <si>
    <t>Debt Instrument [Line Items]</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eases (Details) - USD ($)</t>
  </si>
  <si>
    <t>Granite Falls Energy, LLC [Member] | Rail Cars [Member]</t>
  </si>
  <si>
    <t>Operating Leases, Rent Expense</t>
  </si>
  <si>
    <t>Members' Equity (Details) - USD ($)</t>
  </si>
  <si>
    <t>1 Months Ended</t>
  </si>
  <si>
    <t>Dec. 31, 2015</t>
  </si>
  <si>
    <t>Dec. 31, 2014</t>
  </si>
  <si>
    <t>Membership Units, Issued</t>
  </si>
  <si>
    <t>Membership Units, Outstanding</t>
  </si>
  <si>
    <t>Membership Units, Authorized</t>
  </si>
  <si>
    <t>Distribution Made to Membership, Cash Distribution Paid per Unit</t>
  </si>
  <si>
    <t>Distribution Made to Member or Limited Partner, Cash Distributions Paid</t>
  </si>
  <si>
    <t>Distribution Made to Limited Liability Company (LLC) Member, Distributions Paid, Per Unit</t>
  </si>
  <si>
    <t>Heron Lake Bio-energy LLC [Member] | Noncontrolling Interest [Member]</t>
  </si>
  <si>
    <t>Commitments and Contingencies (Details)</t>
  </si>
  <si>
    <t>Apr. 30, 2016USD ($)bu</t>
  </si>
  <si>
    <t>Purchase Commitment, Excluding Long-term Commitment [Line Items]</t>
  </si>
  <si>
    <t>Future Commitment, Dollar</t>
  </si>
  <si>
    <t>Revenue Concentration, Future Commitment</t>
  </si>
  <si>
    <t>45.00%</t>
  </si>
  <si>
    <t>Granite Falls Energy, LLC [Member] | Distillers Grains [Member]</t>
  </si>
  <si>
    <t>Granite Falls Energy, LLC [Member] | Grain Storage [Member]</t>
  </si>
  <si>
    <t>Construction in Progress, Bushels | bu</t>
  </si>
  <si>
    <t>Construction in Progress, Gross</t>
  </si>
  <si>
    <t>Heron Lake Bioenergy [Member] | Corn Contracts [Member]</t>
  </si>
  <si>
    <t>Inventory, Outside storage | bu</t>
  </si>
  <si>
    <t>Heron Lake Bioenergy [Member] | Ethanol Contracts [Member]</t>
  </si>
  <si>
    <t>Heron Lake Bioenergy [Member] | Distillers Grains [Member]</t>
  </si>
  <si>
    <t>Heron Lake Bioenergy [Member] | Regenerative Thermal Oxidizer RTO [Member]</t>
  </si>
  <si>
    <t>Purchase Obligation, Down Payment</t>
  </si>
  <si>
    <t>Purchase Obligation</t>
  </si>
  <si>
    <t>Granite Falls Energy [Member] | Corn Oil [Member]</t>
  </si>
  <si>
    <t>Heron Lake Bioenergy [Member] | Corn Oil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817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060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7</v>
      </c>
      <c r="B1" s="2" t="s">
        <v>1</v>
      </c>
    </row>
    <row r="2" spans="1:2">
      <c r="B2" s="2" t="s">
        <v>2</v>
      </c>
    </row>
    <row r="3" spans="1:2">
      <c r="A3" s="3" t="s">
        <v>129</v>
      </c>
    </row>
    <row r="4" spans="1:2">
      <c r="A4" s="4" t="s">
        <v>47</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r="A1" s="1" t="s">
        <v>131</v>
      </c>
      <c r="B1" s="2" t="s">
        <v>1</v>
      </c>
    </row>
    <row r="2" spans="1:2">
      <c r="B2" s="2" t="s">
        <v>2</v>
      </c>
    </row>
    <row r="3" spans="1:2">
      <c r="A3" s="3" t="s">
        <v>104</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13</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61</v>
      </c>
      <c r="B1" s="2" t="s">
        <v>1</v>
      </c>
    </row>
    <row r="2" spans="1:2">
      <c r="B2" s="2" t="s">
        <v>2</v>
      </c>
    </row>
    <row r="3" spans="1:2">
      <c r="A3" s="3" t="s">
        <v>120</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64279</v>
      </c>
      <c r="C3" s="7" t="n">
        <v>12696536</v>
      </c>
    </row>
    <row r="4" spans="1:3">
      <c r="A4" s="4" t="s">
        <v>28</v>
      </c>
      <c r="B4" s="6" t="n">
        <v>630941</v>
      </c>
    </row>
    <row r="5" spans="1:3">
      <c r="A5" s="4" t="s">
        <v>29</v>
      </c>
      <c r="B5" s="6" t="n">
        <v>1899734</v>
      </c>
      <c r="C5" s="6" t="n">
        <v>9667472</v>
      </c>
    </row>
    <row r="6" spans="1:3">
      <c r="A6" s="4" t="s">
        <v>30</v>
      </c>
      <c r="B6" s="6" t="n">
        <v>11732326</v>
      </c>
      <c r="C6" s="6" t="n">
        <v>12212025</v>
      </c>
    </row>
    <row r="7" spans="1:3">
      <c r="A7" s="4" t="s">
        <v>31</v>
      </c>
      <c r="B7" s="6" t="n">
        <v>126874</v>
      </c>
      <c r="C7" s="6" t="n">
        <v>677149</v>
      </c>
    </row>
    <row r="8" spans="1:3">
      <c r="A8" s="4" t="s">
        <v>32</v>
      </c>
      <c r="B8" s="6" t="n">
        <v>454379</v>
      </c>
      <c r="C8" s="6" t="n">
        <v>259862</v>
      </c>
    </row>
    <row r="9" spans="1:3">
      <c r="A9" s="4" t="s">
        <v>33</v>
      </c>
      <c r="B9" s="6" t="n">
        <v>25408533</v>
      </c>
      <c r="C9" s="6" t="n">
        <v>35513044</v>
      </c>
    </row>
    <row r="10" spans="1:3">
      <c r="A10" s="3" t="s">
        <v>34</v>
      </c>
    </row>
    <row r="11" spans="1:3">
      <c r="A11" s="4" t="s">
        <v>35</v>
      </c>
      <c r="B11" s="6" t="n">
        <v>82617111</v>
      </c>
      <c r="C11" s="6" t="n">
        <v>84304162</v>
      </c>
    </row>
    <row r="12" spans="1:3">
      <c r="A12" s="4" t="s">
        <v>36</v>
      </c>
      <c r="B12" s="6" t="n">
        <v>1372473</v>
      </c>
      <c r="C12" s="6" t="n">
        <v>1372473</v>
      </c>
    </row>
    <row r="13" spans="1:3">
      <c r="A13" s="4" t="s">
        <v>37</v>
      </c>
      <c r="B13" s="6" t="n">
        <v>800328</v>
      </c>
      <c r="C13" s="6" t="n">
        <v>821402</v>
      </c>
    </row>
    <row r="14" spans="1:3">
      <c r="A14" s="4" t="s">
        <v>38</v>
      </c>
      <c r="B14" s="6" t="n">
        <v>110198445</v>
      </c>
      <c r="C14" s="6" t="n">
        <v>122011081</v>
      </c>
    </row>
    <row r="15" spans="1:3">
      <c r="A15" s="3" t="s">
        <v>39</v>
      </c>
    </row>
    <row r="16" spans="1:3">
      <c r="A16" s="4" t="s">
        <v>40</v>
      </c>
      <c r="B16" s="6" t="n">
        <v>998233</v>
      </c>
      <c r="C16" s="6" t="n">
        <v>1836682</v>
      </c>
    </row>
    <row r="17" spans="1:3">
      <c r="A17" s="4" t="s">
        <v>41</v>
      </c>
      <c r="B17" s="6" t="n">
        <v>519404</v>
      </c>
      <c r="C17" s="6" t="n">
        <v>517957</v>
      </c>
    </row>
    <row r="18" spans="1:3">
      <c r="A18" s="4" t="s">
        <v>42</v>
      </c>
      <c r="B18" s="6" t="n">
        <v>3904330</v>
      </c>
      <c r="C18" s="6" t="n">
        <v>4643130</v>
      </c>
    </row>
    <row r="19" spans="1:3">
      <c r="A19" s="4" t="s">
        <v>43</v>
      </c>
      <c r="B19" s="6" t="n">
        <v>1853442</v>
      </c>
      <c r="C19" s="6" t="n">
        <v>1486247</v>
      </c>
    </row>
    <row r="20" spans="1:3">
      <c r="A20" s="4" t="s">
        <v>31</v>
      </c>
      <c r="B20" s="6" t="n">
        <v>159325</v>
      </c>
      <c r="C20" s="6" t="n">
        <v>1114</v>
      </c>
    </row>
    <row r="21" spans="1:3">
      <c r="A21" s="4" t="s">
        <v>44</v>
      </c>
      <c r="B21" s="6" t="n">
        <v>977657</v>
      </c>
      <c r="C21" s="6" t="n">
        <v>654550</v>
      </c>
    </row>
    <row r="22" spans="1:3">
      <c r="A22" s="4" t="s">
        <v>45</v>
      </c>
      <c r="B22" s="6" t="n">
        <v>8412391</v>
      </c>
      <c r="C22" s="6" t="n">
        <v>9139680</v>
      </c>
    </row>
    <row r="23" spans="1:3">
      <c r="A23" s="4" t="s">
        <v>46</v>
      </c>
      <c r="B23" s="7" t="n">
        <v>6535140</v>
      </c>
      <c r="C23" s="7" t="n">
        <v>6711975</v>
      </c>
    </row>
    <row r="24" spans="1:3">
      <c r="A24" s="4" t="s">
        <v>47</v>
      </c>
      <c r="B24" s="4" t="s">
        <v>48</v>
      </c>
      <c r="C24" s="4" t="s">
        <v>48</v>
      </c>
    </row>
    <row r="25" spans="1:3">
      <c r="A25" s="4" t="s">
        <v>49</v>
      </c>
      <c r="B25" s="7" t="n">
        <v>75672760</v>
      </c>
      <c r="C25" s="7" t="n">
        <v>84602607</v>
      </c>
    </row>
    <row r="26" spans="1:3">
      <c r="A26" s="4" t="s">
        <v>50</v>
      </c>
      <c r="B26" s="6" t="n">
        <v>19578154</v>
      </c>
      <c r="C26" s="6" t="n">
        <v>21556819</v>
      </c>
    </row>
    <row r="27" spans="1:3">
      <c r="A27" s="4" t="s">
        <v>51</v>
      </c>
      <c r="B27" s="6" t="n">
        <v>95250914</v>
      </c>
      <c r="C27" s="6" t="n">
        <v>106159426</v>
      </c>
    </row>
    <row r="28" spans="1:3">
      <c r="A28" s="4" t="s">
        <v>52</v>
      </c>
      <c r="B28" s="7" t="n">
        <v>110198445</v>
      </c>
      <c r="C28" s="7" t="n">
        <v>122011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7"/>
    <col customWidth="1" max="3" min="3" width="21"/>
  </cols>
  <sheetData>
    <row r="1" spans="1:3">
      <c r="A1" s="1" t="s">
        <v>166</v>
      </c>
      <c r="B1" s="2" t="s">
        <v>1</v>
      </c>
    </row>
    <row r="2" spans="1:3">
      <c r="B2" s="2" t="s">
        <v>167</v>
      </c>
      <c r="C2" s="2" t="s">
        <v>168</v>
      </c>
    </row>
    <row r="3" spans="1:3">
      <c r="A3" s="4" t="s">
        <v>169</v>
      </c>
      <c r="B3" s="6" t="n">
        <v>60</v>
      </c>
    </row>
    <row r="4" spans="1:3">
      <c r="A4" s="4" t="s">
        <v>170</v>
      </c>
      <c r="B4" s="4" t="s">
        <v>171</v>
      </c>
    </row>
    <row r="5" spans="1:3">
      <c r="A5" s="4" t="s">
        <v>172</v>
      </c>
      <c r="B5" s="6" t="n">
        <v>70</v>
      </c>
    </row>
    <row r="6" spans="1:3">
      <c r="A6" s="4" t="s">
        <v>173</v>
      </c>
      <c r="C6" s="7" t="n">
        <v>3359225</v>
      </c>
    </row>
    <row r="7" spans="1:3">
      <c r="A7" s="4" t="s">
        <v>174</v>
      </c>
    </row>
    <row r="8" spans="1:3">
      <c r="A8" s="4" t="s">
        <v>169</v>
      </c>
      <c r="B8" s="6" t="n">
        <v>60</v>
      </c>
    </row>
    <row r="9" spans="1:3">
      <c r="A9" s="4" t="s">
        <v>172</v>
      </c>
      <c r="B9" s="9" t="n">
        <v>72.3</v>
      </c>
    </row>
    <row r="10" spans="1:3">
      <c r="A10" s="4" t="s">
        <v>175</v>
      </c>
      <c r="B10" s="4" t="s">
        <v>176</v>
      </c>
    </row>
    <row r="11" spans="1:3">
      <c r="A11" s="4" t="s">
        <v>177</v>
      </c>
      <c r="B11" s="4" t="s">
        <v>178</v>
      </c>
    </row>
    <row r="12" spans="1:3">
      <c r="A12" s="4" t="s">
        <v>179</v>
      </c>
    </row>
    <row r="13" spans="1:3">
      <c r="A13" s="4" t="s">
        <v>175</v>
      </c>
      <c r="B13" s="4" t="s">
        <v>180</v>
      </c>
    </row>
    <row r="14" spans="1:3">
      <c r="A14" s="4" t="s">
        <v>181</v>
      </c>
    </row>
    <row r="15" spans="1:3">
      <c r="A15" s="4" t="s">
        <v>175</v>
      </c>
      <c r="B15" s="4" t="s">
        <v>182</v>
      </c>
    </row>
    <row r="16" spans="1:3">
      <c r="A16" s="4" t="s">
        <v>177</v>
      </c>
      <c r="B16" s="4" t="s">
        <v>18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15"/>
  </cols>
  <sheetData>
    <row r="1" spans="1:2">
      <c r="A1" s="1" t="s">
        <v>184</v>
      </c>
      <c r="B1" s="2" t="s">
        <v>1</v>
      </c>
    </row>
    <row r="2" spans="1:2">
      <c r="B2" s="2" t="s">
        <v>2</v>
      </c>
    </row>
    <row r="3" spans="1:2">
      <c r="A3" s="4" t="s">
        <v>185</v>
      </c>
    </row>
    <row r="4" spans="1:2">
      <c r="A4" s="3" t="s">
        <v>186</v>
      </c>
    </row>
    <row r="5" spans="1:2">
      <c r="A5" s="4" t="s">
        <v>187</v>
      </c>
      <c r="B5" s="4" t="s">
        <v>188</v>
      </c>
    </row>
    <row r="6" spans="1:2">
      <c r="A6" s="4" t="s">
        <v>189</v>
      </c>
    </row>
    <row r="7" spans="1:2">
      <c r="A7" s="3" t="s">
        <v>186</v>
      </c>
    </row>
    <row r="8" spans="1:2">
      <c r="A8" s="4" t="s">
        <v>190</v>
      </c>
      <c r="B8" s="4" t="s">
        <v>191</v>
      </c>
    </row>
    <row r="9" spans="1:2">
      <c r="A9" s="4" t="s">
        <v>192</v>
      </c>
    </row>
    <row r="10" spans="1:2">
      <c r="A10" s="3" t="s">
        <v>186</v>
      </c>
    </row>
    <row r="11" spans="1:2">
      <c r="A11" s="4" t="s">
        <v>187</v>
      </c>
      <c r="B11" s="4" t="s">
        <v>193</v>
      </c>
    </row>
    <row r="12" spans="1:2">
      <c r="A12" s="4" t="s">
        <v>190</v>
      </c>
      <c r="B12"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0"/>
    <col customWidth="1" max="2" min="2" width="15"/>
    <col customWidth="1" max="3" min="3" width="14"/>
    <col customWidth="1" max="4" min="4" width="14"/>
  </cols>
  <sheetData>
    <row r="1" spans="1:4">
      <c r="A1" s="1" t="s">
        <v>194</v>
      </c>
      <c r="B1" s="2" t="s">
        <v>1</v>
      </c>
    </row>
    <row r="2" spans="1:4">
      <c r="B2" s="2" t="s">
        <v>2</v>
      </c>
      <c r="C2" s="2" t="s">
        <v>60</v>
      </c>
      <c r="D2" s="2" t="s">
        <v>25</v>
      </c>
    </row>
    <row r="3" spans="1:4">
      <c r="A3" s="3" t="s">
        <v>110</v>
      </c>
    </row>
    <row r="4" spans="1:4">
      <c r="A4" s="4" t="s">
        <v>195</v>
      </c>
      <c r="B4" s="7" t="n">
        <v>2570650</v>
      </c>
      <c r="D4" s="7" t="n">
        <v>4504388</v>
      </c>
    </row>
    <row r="5" spans="1:4">
      <c r="A5" s="4" t="s">
        <v>196</v>
      </c>
      <c r="B5" s="6" t="n">
        <v>2625524</v>
      </c>
      <c r="D5" s="6" t="n">
        <v>2631452</v>
      </c>
    </row>
    <row r="6" spans="1:4">
      <c r="A6" s="4" t="s">
        <v>197</v>
      </c>
      <c r="B6" s="6" t="n">
        <v>1555217</v>
      </c>
      <c r="D6" s="6" t="n">
        <v>1445084</v>
      </c>
    </row>
    <row r="7" spans="1:4">
      <c r="A7" s="4" t="s">
        <v>198</v>
      </c>
      <c r="B7" s="6" t="n">
        <v>4980935</v>
      </c>
      <c r="D7" s="6" t="n">
        <v>3631101</v>
      </c>
    </row>
    <row r="8" spans="1:4">
      <c r="A8" s="4" t="s">
        <v>199</v>
      </c>
      <c r="B8" s="6" t="n">
        <v>11732326</v>
      </c>
      <c r="D8" s="7" t="n">
        <v>12212025</v>
      </c>
    </row>
    <row r="9" spans="1:4">
      <c r="A9" s="4" t="s">
        <v>200</v>
      </c>
      <c r="B9" s="7" t="n">
        <v>232000</v>
      </c>
      <c r="C9"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26"/>
    <col customWidth="1" max="3" min="3" width="21"/>
  </cols>
  <sheetData>
    <row r="1" spans="1:3">
      <c r="A1" s="1" t="s">
        <v>201</v>
      </c>
      <c r="B1" s="2" t="s">
        <v>1</v>
      </c>
    </row>
    <row r="2" spans="1:3">
      <c r="B2" s="2" t="s">
        <v>202</v>
      </c>
      <c r="C2" s="2" t="s">
        <v>203</v>
      </c>
    </row>
    <row r="3" spans="1:3">
      <c r="A3" s="3" t="s">
        <v>204</v>
      </c>
    </row>
    <row r="4" spans="1:3">
      <c r="A4" s="4" t="s">
        <v>205</v>
      </c>
      <c r="B4" s="7" t="n">
        <v>126874</v>
      </c>
      <c r="C4" s="7" t="n">
        <v>677149</v>
      </c>
    </row>
    <row r="5" spans="1:3">
      <c r="A5" s="4" t="s">
        <v>206</v>
      </c>
      <c r="B5" s="7" t="n">
        <v>159325</v>
      </c>
      <c r="C5" s="6" t="n">
        <v>1114</v>
      </c>
    </row>
    <row r="6" spans="1:3">
      <c r="A6" s="4" t="s">
        <v>207</v>
      </c>
    </row>
    <row r="7" spans="1:3">
      <c r="A7" s="3" t="s">
        <v>204</v>
      </c>
    </row>
    <row r="8" spans="1:3">
      <c r="A8" s="4" t="s">
        <v>208</v>
      </c>
      <c r="B8" s="6" t="n">
        <v>4820000</v>
      </c>
    </row>
    <row r="9" spans="1:3">
      <c r="A9" s="4" t="s">
        <v>209</v>
      </c>
    </row>
    <row r="10" spans="1:3">
      <c r="A10" s="3" t="s">
        <v>204</v>
      </c>
    </row>
    <row r="11" spans="1:3">
      <c r="A11" s="4" t="s">
        <v>210</v>
      </c>
      <c r="B11" s="6" t="n">
        <v>8400000</v>
      </c>
    </row>
    <row r="12" spans="1:3">
      <c r="A12" s="4" t="s">
        <v>211</v>
      </c>
    </row>
    <row r="13" spans="1:3">
      <c r="A13" s="3" t="s">
        <v>204</v>
      </c>
    </row>
    <row r="14" spans="1:3">
      <c r="A14" s="4" t="s">
        <v>212</v>
      </c>
      <c r="B14" s="7" t="n">
        <v>188000</v>
      </c>
    </row>
    <row r="15" spans="1:3">
      <c r="A15" s="4" t="s">
        <v>213</v>
      </c>
    </row>
    <row r="16" spans="1:3">
      <c r="A16" s="3" t="s">
        <v>204</v>
      </c>
    </row>
    <row r="17" spans="1:3">
      <c r="A17" s="4" t="s">
        <v>208</v>
      </c>
      <c r="B17" s="6" t="n">
        <v>1900000</v>
      </c>
    </row>
    <row r="18" spans="1:3">
      <c r="A18" s="4" t="s">
        <v>206</v>
      </c>
      <c r="B18" s="7" t="n">
        <v>92250</v>
      </c>
      <c r="C18" s="6" t="n">
        <v>1114</v>
      </c>
    </row>
    <row r="19" spans="1:3">
      <c r="A19" s="4" t="s">
        <v>214</v>
      </c>
    </row>
    <row r="20" spans="1:3">
      <c r="A20" s="3" t="s">
        <v>204</v>
      </c>
    </row>
    <row r="21" spans="1:3">
      <c r="A21" s="4" t="s">
        <v>210</v>
      </c>
      <c r="B21" s="6" t="n">
        <v>4200000</v>
      </c>
    </row>
    <row r="22" spans="1:3">
      <c r="A22" s="4" t="s">
        <v>205</v>
      </c>
      <c r="B22" s="7" t="n">
        <v>63437</v>
      </c>
    </row>
    <row r="23" spans="1:3">
      <c r="A23" s="4" t="s">
        <v>215</v>
      </c>
    </row>
    <row r="24" spans="1:3">
      <c r="A24" s="3" t="s">
        <v>204</v>
      </c>
    </row>
    <row r="25" spans="1:3">
      <c r="A25" s="4" t="s">
        <v>212</v>
      </c>
      <c r="B25" s="7" t="n">
        <v>443000</v>
      </c>
    </row>
    <row r="26" spans="1:3">
      <c r="A26" s="4" t="s">
        <v>216</v>
      </c>
    </row>
    <row r="27" spans="1:3">
      <c r="A27" s="3" t="s">
        <v>204</v>
      </c>
    </row>
    <row r="28" spans="1:3">
      <c r="A28" s="4" t="s">
        <v>208</v>
      </c>
      <c r="B28" s="6" t="n">
        <v>2920000</v>
      </c>
    </row>
    <row r="29" spans="1:3">
      <c r="A29" s="4" t="s">
        <v>205</v>
      </c>
      <c r="C29" s="7" t="n">
        <v>677149</v>
      </c>
    </row>
    <row r="30" spans="1:3">
      <c r="A30" s="4" t="s">
        <v>206</v>
      </c>
      <c r="B30" s="7" t="n">
        <v>67075</v>
      </c>
    </row>
    <row r="31" spans="1:3">
      <c r="A31" s="4" t="s">
        <v>217</v>
      </c>
    </row>
    <row r="32" spans="1:3">
      <c r="A32" s="3" t="s">
        <v>204</v>
      </c>
    </row>
    <row r="33" spans="1:3">
      <c r="A33" s="4" t="s">
        <v>205</v>
      </c>
      <c r="B33" s="7" t="n">
        <v>634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8</v>
      </c>
      <c r="B1" s="2" t="s">
        <v>59</v>
      </c>
      <c r="D1" s="2" t="s">
        <v>1</v>
      </c>
    </row>
    <row r="2" spans="1:5">
      <c r="B2" s="2" t="s">
        <v>2</v>
      </c>
      <c r="C2" s="2" t="s">
        <v>60</v>
      </c>
      <c r="D2" s="2" t="s">
        <v>2</v>
      </c>
      <c r="E2" s="2" t="s">
        <v>60</v>
      </c>
    </row>
    <row r="3" spans="1:5">
      <c r="A3" s="3" t="s">
        <v>219</v>
      </c>
    </row>
    <row r="4" spans="1:5">
      <c r="A4" s="4" t="s">
        <v>220</v>
      </c>
      <c r="B4" s="7" t="n">
        <v>-186152</v>
      </c>
      <c r="C4" s="7" t="n">
        <v>-4257</v>
      </c>
    </row>
    <row r="5" spans="1:5">
      <c r="A5" s="4" t="s">
        <v>221</v>
      </c>
    </row>
    <row r="6" spans="1:5">
      <c r="A6" s="3" t="s">
        <v>219</v>
      </c>
    </row>
    <row r="7" spans="1:5">
      <c r="A7" s="4" t="s">
        <v>220</v>
      </c>
      <c r="D7" s="7" t="n">
        <v>113708</v>
      </c>
      <c r="E7" s="7" t="n">
        <v>-612629</v>
      </c>
    </row>
    <row r="8" spans="1:5">
      <c r="A8" s="4" t="s">
        <v>222</v>
      </c>
    </row>
    <row r="9" spans="1:5">
      <c r="A9" s="3" t="s">
        <v>219</v>
      </c>
    </row>
    <row r="10" spans="1:5">
      <c r="A10" s="4" t="s">
        <v>220</v>
      </c>
      <c r="D10" s="6" t="n">
        <v>32358</v>
      </c>
    </row>
    <row r="11" spans="1:5">
      <c r="A11" s="4" t="s">
        <v>223</v>
      </c>
    </row>
    <row r="12" spans="1:5">
      <c r="A12" s="3" t="s">
        <v>219</v>
      </c>
    </row>
    <row r="13" spans="1:5">
      <c r="A13" s="4" t="s">
        <v>220</v>
      </c>
      <c r="B13" s="6" t="n">
        <v>-240768</v>
      </c>
      <c r="C13" s="7" t="n">
        <v>-4257</v>
      </c>
      <c r="D13" s="6" t="n">
        <v>-23370</v>
      </c>
      <c r="E13" s="7" t="n">
        <v>-612629</v>
      </c>
    </row>
    <row r="14" spans="1:5">
      <c r="A14" s="4" t="s">
        <v>224</v>
      </c>
    </row>
    <row r="15" spans="1:5">
      <c r="A15" s="3" t="s">
        <v>219</v>
      </c>
    </row>
    <row r="16" spans="1:5">
      <c r="A16" s="4" t="s">
        <v>220</v>
      </c>
      <c r="B16" s="6" t="n">
        <v>32358</v>
      </c>
    </row>
    <row r="17" spans="1:5">
      <c r="A17" s="4" t="s">
        <v>225</v>
      </c>
    </row>
    <row r="18" spans="1:5">
      <c r="A18" s="3" t="s">
        <v>219</v>
      </c>
    </row>
    <row r="19" spans="1:5">
      <c r="A19" s="4" t="s">
        <v>220</v>
      </c>
      <c r="B19" s="7" t="n">
        <v>22258</v>
      </c>
      <c r="D19" s="7" t="n">
        <v>10472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v>
      </c>
      <c r="C1" s="2" t="s">
        <v>25</v>
      </c>
    </row>
    <row r="2" spans="1:3">
      <c r="A2" s="3" t="s">
        <v>227</v>
      </c>
    </row>
    <row r="3" spans="1:3">
      <c r="A3" s="4" t="s">
        <v>228</v>
      </c>
      <c r="B3" s="7" t="n">
        <v>126874</v>
      </c>
      <c r="C3" s="7" t="n">
        <v>677149</v>
      </c>
    </row>
    <row r="4" spans="1:3">
      <c r="A4" s="4" t="s">
        <v>229</v>
      </c>
    </row>
    <row r="5" spans="1:3">
      <c r="A5" s="3" t="s">
        <v>227</v>
      </c>
    </row>
    <row r="6" spans="1:3">
      <c r="A6" s="4" t="s">
        <v>228</v>
      </c>
      <c r="B6" s="6" t="n">
        <v>126874</v>
      </c>
      <c r="C6" s="6" t="n">
        <v>677149</v>
      </c>
    </row>
    <row r="7" spans="1:3">
      <c r="A7" s="4" t="s">
        <v>230</v>
      </c>
    </row>
    <row r="8" spans="1:3">
      <c r="A8" s="3" t="s">
        <v>227</v>
      </c>
    </row>
    <row r="9" spans="1:3">
      <c r="A9" s="4" t="s">
        <v>228</v>
      </c>
      <c r="B9" s="6" t="n">
        <v>126874</v>
      </c>
      <c r="C9" s="6" t="n">
        <v>677149</v>
      </c>
    </row>
    <row r="10" spans="1:3">
      <c r="A10" s="4" t="s">
        <v>231</v>
      </c>
    </row>
    <row r="11" spans="1:3">
      <c r="A11" s="3" t="s">
        <v>227</v>
      </c>
    </row>
    <row r="12" spans="1:3">
      <c r="A12" s="4" t="s">
        <v>232</v>
      </c>
      <c r="B12" s="6" t="n">
        <v>159325</v>
      </c>
      <c r="C12" s="6" t="n">
        <v>1114</v>
      </c>
    </row>
    <row r="13" spans="1:3">
      <c r="A13" s="4" t="s">
        <v>233</v>
      </c>
    </row>
    <row r="14" spans="1:3">
      <c r="A14" s="3" t="s">
        <v>227</v>
      </c>
    </row>
    <row r="15" spans="1:3">
      <c r="A15" s="4" t="s">
        <v>232</v>
      </c>
      <c r="B15" s="7" t="n">
        <v>159325</v>
      </c>
      <c r="C15" s="7" t="n">
        <v>11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34</v>
      </c>
      <c r="B1" s="2" t="s">
        <v>2</v>
      </c>
      <c r="C1" s="2" t="s">
        <v>25</v>
      </c>
    </row>
    <row r="2" spans="1:3">
      <c r="A2" s="4" t="s">
        <v>235</v>
      </c>
      <c r="B2" s="7" t="n">
        <v>519404</v>
      </c>
      <c r="C2" s="7" t="n">
        <v>517957</v>
      </c>
    </row>
    <row r="3" spans="1:3">
      <c r="A3" s="4" t="s">
        <v>46</v>
      </c>
      <c r="B3" s="6" t="n">
        <v>6535140</v>
      </c>
      <c r="C3" s="6" t="n">
        <v>6711975</v>
      </c>
    </row>
    <row r="4" spans="1:3">
      <c r="A4" s="4" t="s">
        <v>174</v>
      </c>
    </row>
    <row r="5" spans="1:3">
      <c r="A5" s="4" t="s">
        <v>236</v>
      </c>
      <c r="B5" s="6" t="n">
        <v>7054544</v>
      </c>
      <c r="C5" s="6" t="n">
        <v>7229932</v>
      </c>
    </row>
    <row r="6" spans="1:3">
      <c r="A6" s="4" t="s">
        <v>235</v>
      </c>
      <c r="B6" s="6" t="n">
        <v>519404</v>
      </c>
      <c r="C6" s="6" t="n">
        <v>517957</v>
      </c>
    </row>
    <row r="7" spans="1:3">
      <c r="A7" s="4" t="s">
        <v>46</v>
      </c>
      <c r="B7" s="6" t="n">
        <v>6535140</v>
      </c>
      <c r="C7" s="6" t="n">
        <v>6711975</v>
      </c>
    </row>
    <row r="8" spans="1:3">
      <c r="A8" s="4" t="s">
        <v>181</v>
      </c>
    </row>
    <row r="9" spans="1:3">
      <c r="A9" s="4" t="s">
        <v>237</v>
      </c>
      <c r="B9" s="6" t="n">
        <v>200000</v>
      </c>
      <c r="C9" s="6" t="n">
        <v>300000</v>
      </c>
    </row>
    <row r="10" spans="1:3">
      <c r="A10" s="4" t="s">
        <v>238</v>
      </c>
    </row>
    <row r="11" spans="1:3">
      <c r="A11" s="4" t="s">
        <v>239</v>
      </c>
      <c r="B11" s="6" t="n">
        <v>4803756</v>
      </c>
      <c r="C11" s="6" t="n">
        <v>4822777</v>
      </c>
    </row>
    <row r="12" spans="1:3">
      <c r="A12" s="4" t="s">
        <v>240</v>
      </c>
    </row>
    <row r="13" spans="1:3">
      <c r="A13" s="4" t="s">
        <v>239</v>
      </c>
      <c r="B13" s="6" t="n">
        <v>1944538</v>
      </c>
      <c r="C13" s="6" t="n">
        <v>1963405</v>
      </c>
    </row>
    <row r="14" spans="1:3">
      <c r="A14" s="4" t="s">
        <v>241</v>
      </c>
    </row>
    <row r="15" spans="1:3">
      <c r="A15" s="4" t="s">
        <v>237</v>
      </c>
      <c r="B15" s="7" t="n">
        <v>106250</v>
      </c>
      <c r="C15" s="7" t="n">
        <v>1437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242</v>
      </c>
      <c r="B1" s="2" t="s">
        <v>1</v>
      </c>
      <c r="C1" s="2" t="s">
        <v>243</v>
      </c>
    </row>
    <row r="2" spans="1:4">
      <c r="B2" s="2" t="s">
        <v>2</v>
      </c>
      <c r="C2" s="2" t="s">
        <v>25</v>
      </c>
      <c r="D2" s="2" t="s">
        <v>60</v>
      </c>
    </row>
    <row r="3" spans="1:4">
      <c r="A3" s="4" t="s">
        <v>238</v>
      </c>
    </row>
    <row r="4" spans="1:4">
      <c r="A4" s="3" t="s">
        <v>244</v>
      </c>
    </row>
    <row r="5" spans="1:4">
      <c r="A5" s="4" t="s">
        <v>239</v>
      </c>
      <c r="B5" s="7" t="n">
        <v>4803756</v>
      </c>
      <c r="C5" s="7" t="n">
        <v>4822777</v>
      </c>
    </row>
    <row r="6" spans="1:4">
      <c r="A6" s="4" t="s">
        <v>245</v>
      </c>
    </row>
    <row r="7" spans="1:4">
      <c r="A7" s="3" t="s">
        <v>244</v>
      </c>
    </row>
    <row r="8" spans="1:4">
      <c r="A8" s="4" t="s">
        <v>246</v>
      </c>
      <c r="B8" s="6" t="n">
        <v>21000000</v>
      </c>
    </row>
    <row r="9" spans="1:4">
      <c r="A9" s="4" t="s">
        <v>247</v>
      </c>
      <c r="B9" s="6" t="n">
        <v>3500000</v>
      </c>
    </row>
    <row r="10" spans="1:4">
      <c r="A10" s="4" t="s">
        <v>239</v>
      </c>
      <c r="B10" s="7" t="n">
        <v>4804000</v>
      </c>
      <c r="C10" s="7" t="n">
        <v>4823000</v>
      </c>
    </row>
    <row r="11" spans="1:4">
      <c r="A11" s="4" t="s">
        <v>248</v>
      </c>
      <c r="B11" s="4" t="s">
        <v>249</v>
      </c>
    </row>
    <row r="12" spans="1:4">
      <c r="A12" s="4" t="s">
        <v>250</v>
      </c>
      <c r="B12" s="4" t="s">
        <v>251</v>
      </c>
    </row>
    <row r="13" spans="1:4">
      <c r="A13" s="4" t="s">
        <v>252</v>
      </c>
      <c r="B13" s="4" t="s">
        <v>253</v>
      </c>
      <c r="C13" s="4" t="s">
        <v>254</v>
      </c>
    </row>
    <row r="14" spans="1:4">
      <c r="A14" s="4" t="s">
        <v>255</v>
      </c>
    </row>
    <row r="15" spans="1:4">
      <c r="A15" s="3" t="s">
        <v>244</v>
      </c>
    </row>
    <row r="16" spans="1:4">
      <c r="A16" s="4" t="s">
        <v>246</v>
      </c>
      <c r="B16" s="7" t="n">
        <v>28000000</v>
      </c>
    </row>
    <row r="17" spans="1:4">
      <c r="A17" s="4" t="s">
        <v>240</v>
      </c>
    </row>
    <row r="18" spans="1:4">
      <c r="A18" s="3" t="s">
        <v>244</v>
      </c>
    </row>
    <row r="19" spans="1:4">
      <c r="A19" s="4" t="s">
        <v>239</v>
      </c>
      <c r="B19" s="6" t="n">
        <v>1944538</v>
      </c>
      <c r="C19" s="7" t="n">
        <v>1963405</v>
      </c>
    </row>
    <row r="20" spans="1:4">
      <c r="A20" s="4" t="s">
        <v>256</v>
      </c>
    </row>
    <row r="21" spans="1:4">
      <c r="A21" s="3" t="s">
        <v>244</v>
      </c>
    </row>
    <row r="22" spans="1:4">
      <c r="A22" s="4" t="s">
        <v>257</v>
      </c>
      <c r="B22" s="6" t="n">
        <v>735000</v>
      </c>
    </row>
    <row r="23" spans="1:4">
      <c r="A23" s="4" t="s">
        <v>258</v>
      </c>
    </row>
    <row r="24" spans="1:4">
      <c r="A24" s="3" t="s">
        <v>244</v>
      </c>
    </row>
    <row r="25" spans="1:4">
      <c r="A25" s="4" t="s">
        <v>246</v>
      </c>
      <c r="B25" s="7" t="n">
        <v>3600000</v>
      </c>
    </row>
    <row r="26" spans="1:4">
      <c r="A26" s="4" t="s">
        <v>259</v>
      </c>
      <c r="B26" s="4" t="s">
        <v>249</v>
      </c>
    </row>
    <row r="27" spans="1:4">
      <c r="A27" s="4" t="s">
        <v>260</v>
      </c>
      <c r="B27" s="4" t="s">
        <v>261</v>
      </c>
    </row>
    <row r="28" spans="1:4">
      <c r="A28" s="4" t="s">
        <v>262</v>
      </c>
    </row>
    <row r="29" spans="1:4">
      <c r="A29" s="3" t="s">
        <v>244</v>
      </c>
    </row>
    <row r="30" spans="1:4">
      <c r="A30" s="4" t="s">
        <v>263</v>
      </c>
      <c r="B30" s="7" t="n">
        <v>10000000</v>
      </c>
      <c r="D30" s="7" t="n">
        <v>12000000</v>
      </c>
    </row>
    <row r="31" spans="1:4">
      <c r="A31" s="4" t="s">
        <v>264</v>
      </c>
      <c r="B31" s="4" t="s">
        <v>265</v>
      </c>
    </row>
    <row r="32" spans="1:4">
      <c r="A32" s="4" t="s">
        <v>211</v>
      </c>
    </row>
    <row r="33" spans="1:4">
      <c r="A33" s="3" t="s">
        <v>244</v>
      </c>
    </row>
    <row r="34" spans="1:4">
      <c r="A34" s="4" t="s">
        <v>247</v>
      </c>
      <c r="B34" s="7" t="n">
        <v>2000000</v>
      </c>
    </row>
    <row r="35" spans="1:4">
      <c r="A35" s="4" t="s">
        <v>266</v>
      </c>
    </row>
    <row r="36" spans="1:4">
      <c r="A36" s="3" t="s">
        <v>244</v>
      </c>
    </row>
    <row r="37" spans="1:4">
      <c r="A37" s="4" t="s">
        <v>246</v>
      </c>
      <c r="B37" s="7" t="n">
        <v>18000000</v>
      </c>
    </row>
    <row r="38" spans="1:4">
      <c r="A38" s="4" t="s">
        <v>267</v>
      </c>
      <c r="B38"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69</v>
      </c>
      <c r="B1" s="2" t="s">
        <v>270</v>
      </c>
    </row>
    <row r="2" spans="1:2">
      <c r="A2" s="3" t="s">
        <v>271</v>
      </c>
    </row>
    <row r="3" spans="1:2">
      <c r="A3" s="4" t="s">
        <v>272</v>
      </c>
      <c r="B3" s="7" t="n">
        <v>519404</v>
      </c>
    </row>
    <row r="4" spans="1:2">
      <c r="A4" s="4" t="s">
        <v>273</v>
      </c>
      <c r="B4" s="6" t="n">
        <v>444123</v>
      </c>
    </row>
    <row r="5" spans="1:2">
      <c r="A5" s="4" t="s">
        <v>274</v>
      </c>
      <c r="B5" s="6" t="n">
        <v>322980</v>
      </c>
    </row>
    <row r="6" spans="1:2">
      <c r="A6" s="4" t="s">
        <v>275</v>
      </c>
      <c r="B6" s="6" t="n">
        <v>306706</v>
      </c>
    </row>
    <row r="7" spans="1:2">
      <c r="A7" s="4" t="s">
        <v>276</v>
      </c>
      <c r="B7" s="6" t="n">
        <v>326798</v>
      </c>
    </row>
    <row r="8" spans="1:2">
      <c r="A8" s="4" t="s">
        <v>276</v>
      </c>
      <c r="B8" s="6" t="n">
        <v>5134533</v>
      </c>
    </row>
    <row r="9" spans="1:2">
      <c r="A9" s="4" t="s">
        <v>236</v>
      </c>
      <c r="B9" s="7" t="n">
        <v>705454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277</v>
      </c>
      <c r="B1" s="2" t="s">
        <v>1</v>
      </c>
    </row>
    <row r="2" spans="1:3">
      <c r="B2" s="2" t="s">
        <v>2</v>
      </c>
      <c r="C2" s="2" t="s">
        <v>60</v>
      </c>
    </row>
    <row r="3" spans="1:3">
      <c r="A3" s="4" t="s">
        <v>278</v>
      </c>
    </row>
    <row r="4" spans="1:3">
      <c r="A4" s="4" t="s">
        <v>279</v>
      </c>
      <c r="B4" s="7" t="n">
        <v>812000</v>
      </c>
      <c r="C4" s="7" t="n">
        <v>610000</v>
      </c>
    </row>
    <row r="5" spans="1:3">
      <c r="A5" s="4" t="s">
        <v>174</v>
      </c>
    </row>
    <row r="6" spans="1:3">
      <c r="A6" s="4" t="s">
        <v>279</v>
      </c>
      <c r="B6" s="7" t="n">
        <v>710000</v>
      </c>
      <c r="C6" s="7" t="n">
        <v>52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53</v>
      </c>
      <c r="B1" s="2" t="s">
        <v>2</v>
      </c>
      <c r="C1" s="2" t="s">
        <v>25</v>
      </c>
    </row>
    <row r="2" spans="1:3">
      <c r="A2" s="3" t="s">
        <v>54</v>
      </c>
    </row>
    <row r="3" spans="1:3">
      <c r="A3" s="4" t="s">
        <v>55</v>
      </c>
      <c r="B3" s="6" t="n">
        <v>30606</v>
      </c>
      <c r="C3" s="6" t="n">
        <v>30606</v>
      </c>
    </row>
    <row r="4" spans="1:3">
      <c r="A4" s="4" t="s">
        <v>56</v>
      </c>
      <c r="B4" s="6" t="n">
        <v>30606</v>
      </c>
      <c r="C4" s="6" t="n">
        <v>30606</v>
      </c>
    </row>
    <row r="5" spans="1:3">
      <c r="A5" s="4" t="s">
        <v>57</v>
      </c>
      <c r="B5" s="6" t="n">
        <v>30606</v>
      </c>
      <c r="C5" s="6" t="n">
        <v>306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80</v>
      </c>
      <c r="B1" s="2" t="s">
        <v>281</v>
      </c>
    </row>
    <row r="2" spans="1:5">
      <c r="B2" s="2" t="s">
        <v>282</v>
      </c>
      <c r="C2" s="2" t="s">
        <v>283</v>
      </c>
      <c r="D2" s="2" t="s">
        <v>2</v>
      </c>
      <c r="E2" s="2" t="s">
        <v>25</v>
      </c>
    </row>
    <row r="3" spans="1:5">
      <c r="A3" s="4" t="s">
        <v>284</v>
      </c>
      <c r="D3" s="6" t="n">
        <v>30606</v>
      </c>
      <c r="E3" s="6" t="n">
        <v>30606</v>
      </c>
    </row>
    <row r="4" spans="1:5">
      <c r="A4" s="4" t="s">
        <v>285</v>
      </c>
      <c r="D4" s="6" t="n">
        <v>30606</v>
      </c>
      <c r="E4" s="6" t="n">
        <v>30606</v>
      </c>
    </row>
    <row r="5" spans="1:5">
      <c r="A5" s="4" t="s">
        <v>286</v>
      </c>
      <c r="D5" s="6" t="n">
        <v>30606</v>
      </c>
    </row>
    <row r="6" spans="1:5">
      <c r="A6" s="4" t="s">
        <v>211</v>
      </c>
    </row>
    <row r="7" spans="1:5">
      <c r="A7" s="4" t="s">
        <v>287</v>
      </c>
      <c r="B7" s="7" t="n">
        <v>315</v>
      </c>
      <c r="C7" s="7" t="n">
        <v>1050</v>
      </c>
    </row>
    <row r="8" spans="1:5">
      <c r="A8" s="4" t="s">
        <v>288</v>
      </c>
      <c r="B8" s="6" t="n">
        <v>9641000</v>
      </c>
      <c r="C8" s="6" t="n">
        <v>32136000</v>
      </c>
    </row>
    <row r="9" spans="1:5">
      <c r="A9" s="4" t="s">
        <v>215</v>
      </c>
    </row>
    <row r="10" spans="1:5">
      <c r="A10" s="4" t="s">
        <v>288</v>
      </c>
      <c r="B10" s="7" t="n">
        <v>3897000</v>
      </c>
      <c r="C10" s="7" t="n">
        <v>9352000</v>
      </c>
    </row>
    <row r="11" spans="1:5">
      <c r="A11" s="4" t="s">
        <v>289</v>
      </c>
      <c r="B11" s="8" t="n">
        <v>0.05</v>
      </c>
      <c r="C11" s="8" t="n">
        <v>0.12</v>
      </c>
    </row>
    <row r="12" spans="1:5">
      <c r="A12" s="4" t="s">
        <v>290</v>
      </c>
    </row>
    <row r="13" spans="1:5">
      <c r="A13" s="4" t="s">
        <v>288</v>
      </c>
      <c r="C13" s="7" t="n">
        <v>462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5"/>
    <col customWidth="1" max="2" min="2" width="23"/>
  </cols>
  <sheetData>
    <row r="1" spans="1:2">
      <c r="A1" s="1" t="s">
        <v>291</v>
      </c>
      <c r="B1" s="2" t="s">
        <v>1</v>
      </c>
    </row>
    <row r="2" spans="1:2">
      <c r="B2" s="2" t="s">
        <v>292</v>
      </c>
    </row>
    <row r="3" spans="1:2">
      <c r="A3" s="4" t="s">
        <v>214</v>
      </c>
    </row>
    <row r="4" spans="1:2">
      <c r="A4" s="3" t="s">
        <v>293</v>
      </c>
    </row>
    <row r="5" spans="1:2">
      <c r="A5" s="4" t="s">
        <v>294</v>
      </c>
      <c r="B5" s="7" t="n">
        <v>17600000</v>
      </c>
    </row>
    <row r="6" spans="1:2">
      <c r="A6" s="4" t="s">
        <v>295</v>
      </c>
      <c r="B6" s="4" t="s">
        <v>296</v>
      </c>
    </row>
    <row r="7" spans="1:2">
      <c r="A7" s="4" t="s">
        <v>297</v>
      </c>
    </row>
    <row r="8" spans="1:2">
      <c r="A8" s="3" t="s">
        <v>293</v>
      </c>
    </row>
    <row r="9" spans="1:2">
      <c r="A9" s="4" t="s">
        <v>294</v>
      </c>
      <c r="B9" s="7" t="n">
        <v>658000</v>
      </c>
    </row>
    <row r="10" spans="1:2">
      <c r="A10" s="4" t="s">
        <v>298</v>
      </c>
    </row>
    <row r="11" spans="1:2">
      <c r="A11" s="3" t="s">
        <v>293</v>
      </c>
    </row>
    <row r="12" spans="1:2">
      <c r="A12" s="4" t="s">
        <v>299</v>
      </c>
      <c r="B12" s="6" t="n">
        <v>750000</v>
      </c>
    </row>
    <row r="13" spans="1:2">
      <c r="A13" s="4" t="s">
        <v>300</v>
      </c>
      <c r="B13" s="7" t="n">
        <v>2700000000000</v>
      </c>
    </row>
    <row r="14" spans="1:2">
      <c r="A14" s="4" t="s">
        <v>301</v>
      </c>
    </row>
    <row r="15" spans="1:2">
      <c r="A15" s="3" t="s">
        <v>293</v>
      </c>
    </row>
    <row r="16" spans="1:2">
      <c r="A16" s="4" t="s">
        <v>302</v>
      </c>
      <c r="B16" s="6" t="n">
        <v>6970000</v>
      </c>
    </row>
    <row r="17" spans="1:2">
      <c r="A17" s="4" t="s">
        <v>303</v>
      </c>
    </row>
    <row r="18" spans="1:2">
      <c r="A18" s="3" t="s">
        <v>293</v>
      </c>
    </row>
    <row r="19" spans="1:2">
      <c r="A19" s="4" t="s">
        <v>294</v>
      </c>
      <c r="B19" s="7" t="n">
        <v>17400000</v>
      </c>
    </row>
    <row r="20" spans="1:2">
      <c r="A20" s="4" t="s">
        <v>295</v>
      </c>
      <c r="B20" s="4" t="s">
        <v>296</v>
      </c>
    </row>
    <row r="21" spans="1:2">
      <c r="A21" s="4" t="s">
        <v>304</v>
      </c>
    </row>
    <row r="22" spans="1:2">
      <c r="A22" s="3" t="s">
        <v>293</v>
      </c>
    </row>
    <row r="23" spans="1:2">
      <c r="A23" s="4" t="s">
        <v>294</v>
      </c>
      <c r="B23" s="7" t="n">
        <v>903000</v>
      </c>
    </row>
    <row r="24" spans="1:2">
      <c r="A24" s="4" t="s">
        <v>305</v>
      </c>
    </row>
    <row r="25" spans="1:2">
      <c r="A25" s="3" t="s">
        <v>293</v>
      </c>
    </row>
    <row r="26" spans="1:2">
      <c r="A26" s="4" t="s">
        <v>306</v>
      </c>
      <c r="B26" s="6" t="n">
        <v>375000</v>
      </c>
    </row>
    <row r="27" spans="1:2">
      <c r="A27" s="4" t="s">
        <v>307</v>
      </c>
      <c r="B27" s="6" t="n">
        <v>1900000000000</v>
      </c>
    </row>
    <row r="28" spans="1:2">
      <c r="A28" s="4" t="s">
        <v>308</v>
      </c>
    </row>
    <row r="29" spans="1:2">
      <c r="A29" s="3" t="s">
        <v>293</v>
      </c>
    </row>
    <row r="30" spans="1:2">
      <c r="A30" s="4" t="s">
        <v>294</v>
      </c>
      <c r="B30" s="6" t="n">
        <v>723500</v>
      </c>
    </row>
    <row r="31" spans="1:2">
      <c r="A31" s="4" t="s">
        <v>309</v>
      </c>
    </row>
    <row r="32" spans="1:2">
      <c r="A32" s="3" t="s">
        <v>293</v>
      </c>
    </row>
    <row r="33" spans="1:2">
      <c r="A33" s="4" t="s">
        <v>294</v>
      </c>
      <c r="B33" s="7" t="n">
        <v>9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50974398</v>
      </c>
      <c r="C4" s="7" t="n">
        <v>59067109</v>
      </c>
      <c r="D4" s="7" t="n">
        <v>101976052</v>
      </c>
      <c r="E4" s="7" t="n">
        <v>117759611</v>
      </c>
    </row>
    <row r="5" spans="1:5">
      <c r="A5" s="4" t="s">
        <v>63</v>
      </c>
      <c r="B5" s="6" t="n">
        <v>48700701</v>
      </c>
      <c r="C5" s="6" t="n">
        <v>53522021</v>
      </c>
      <c r="D5" s="6" t="n">
        <v>98269478</v>
      </c>
      <c r="E5" s="6" t="n">
        <v>106586418</v>
      </c>
    </row>
    <row r="6" spans="1:5">
      <c r="A6" s="4" t="s">
        <v>64</v>
      </c>
      <c r="B6" s="6" t="n">
        <v>2273697</v>
      </c>
      <c r="C6" s="6" t="n">
        <v>5545088</v>
      </c>
      <c r="D6" s="6" t="n">
        <v>3706574</v>
      </c>
      <c r="E6" s="6" t="n">
        <v>11173193</v>
      </c>
    </row>
    <row r="7" spans="1:5">
      <c r="A7" s="4" t="s">
        <v>65</v>
      </c>
      <c r="B7" s="6" t="n">
        <v>1489496</v>
      </c>
      <c r="C7" s="6" t="n">
        <v>1371245</v>
      </c>
      <c r="D7" s="6" t="n">
        <v>2890342</v>
      </c>
      <c r="E7" s="6" t="n">
        <v>2794632</v>
      </c>
    </row>
    <row r="8" spans="1:5">
      <c r="A8" s="4" t="s">
        <v>66</v>
      </c>
      <c r="B8" s="6" t="n">
        <v>784201</v>
      </c>
      <c r="C8" s="6" t="n">
        <v>4173843</v>
      </c>
      <c r="D8" s="6" t="n">
        <v>816232</v>
      </c>
      <c r="E8" s="6" t="n">
        <v>8378561</v>
      </c>
    </row>
    <row r="9" spans="1:5">
      <c r="A9" s="3" t="s">
        <v>67</v>
      </c>
    </row>
    <row r="10" spans="1:5">
      <c r="A10" s="4" t="s">
        <v>68</v>
      </c>
      <c r="B10" s="6" t="n">
        <v>31128</v>
      </c>
      <c r="C10" s="6" t="n">
        <v>-4568</v>
      </c>
      <c r="D10" s="6" t="n">
        <v>98807</v>
      </c>
      <c r="E10" s="6" t="n">
        <v>42406</v>
      </c>
    </row>
    <row r="11" spans="1:5">
      <c r="A11" s="4" t="s">
        <v>69</v>
      </c>
      <c r="B11" s="6" t="n">
        <v>1737</v>
      </c>
      <c r="C11" s="6" t="n">
        <v>747</v>
      </c>
      <c r="D11" s="6" t="n">
        <v>4536</v>
      </c>
      <c r="E11" s="6" t="n">
        <v>4395</v>
      </c>
    </row>
    <row r="12" spans="1:5">
      <c r="A12" s="4" t="s">
        <v>70</v>
      </c>
      <c r="B12" s="6" t="n">
        <v>-104678</v>
      </c>
      <c r="C12" s="6" t="n">
        <v>-109027</v>
      </c>
      <c r="D12" s="6" t="n">
        <v>-180642</v>
      </c>
      <c r="E12" s="6" t="n">
        <v>-179494</v>
      </c>
    </row>
    <row r="13" spans="1:5">
      <c r="A13" s="4" t="s">
        <v>71</v>
      </c>
      <c r="B13" s="6" t="n">
        <v>-71813</v>
      </c>
      <c r="C13" s="6" t="n">
        <v>-112848</v>
      </c>
      <c r="D13" s="6" t="n">
        <v>-77299</v>
      </c>
      <c r="E13" s="6" t="n">
        <v>-132693</v>
      </c>
    </row>
    <row r="14" spans="1:5">
      <c r="A14" s="4" t="s">
        <v>72</v>
      </c>
      <c r="B14" s="6" t="n">
        <v>712388</v>
      </c>
      <c r="C14" s="6" t="n">
        <v>4060995</v>
      </c>
      <c r="D14" s="6" t="n">
        <v>738933</v>
      </c>
      <c r="E14" s="6" t="n">
        <v>8245868</v>
      </c>
    </row>
    <row r="15" spans="1:5">
      <c r="A15" s="4" t="s">
        <v>73</v>
      </c>
      <c r="B15" s="6" t="n">
        <v>12874</v>
      </c>
      <c r="C15" s="6" t="n">
        <v>881356</v>
      </c>
      <c r="D15" s="6" t="n">
        <v>27893</v>
      </c>
      <c r="E15" s="6" t="n">
        <v>1299137</v>
      </c>
    </row>
    <row r="16" spans="1:5">
      <c r="A16" s="4" t="s">
        <v>74</v>
      </c>
      <c r="B16" s="7" t="n">
        <v>699514</v>
      </c>
      <c r="C16" s="7" t="n">
        <v>3179639</v>
      </c>
      <c r="D16" s="7" t="n">
        <v>711040</v>
      </c>
      <c r="E16" s="7" t="n">
        <v>6946731</v>
      </c>
    </row>
    <row r="17" spans="1:5">
      <c r="A17" s="4" t="s">
        <v>75</v>
      </c>
      <c r="B17" s="6" t="n">
        <v>30606</v>
      </c>
      <c r="C17" s="6" t="n">
        <v>30606</v>
      </c>
      <c r="D17" s="6" t="n">
        <v>30606</v>
      </c>
      <c r="E17" s="6" t="n">
        <v>30606</v>
      </c>
    </row>
    <row r="18" spans="1:5">
      <c r="A18" s="4" t="s">
        <v>76</v>
      </c>
      <c r="B18" s="8" t="n">
        <v>22.86</v>
      </c>
      <c r="C18" s="8" t="n">
        <v>103.89</v>
      </c>
      <c r="D18" s="8" t="n">
        <v>23.23</v>
      </c>
      <c r="E18" s="8" t="n">
        <v>226.97</v>
      </c>
    </row>
    <row r="19" spans="1:5">
      <c r="A19" s="4" t="s">
        <v>77</v>
      </c>
      <c r="D19" s="7" t="n">
        <v>315</v>
      </c>
      <c r="E19" s="7" t="n">
        <v>10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60</v>
      </c>
    </row>
    <row r="3" spans="1:3">
      <c r="A3" s="3" t="s">
        <v>79</v>
      </c>
    </row>
    <row r="4" spans="1:3">
      <c r="A4" s="4" t="s">
        <v>80</v>
      </c>
      <c r="B4" s="7" t="n">
        <v>738933</v>
      </c>
      <c r="C4" s="7" t="n">
        <v>8245868</v>
      </c>
    </row>
    <row r="5" spans="1:3">
      <c r="A5" s="3" t="s">
        <v>81</v>
      </c>
    </row>
    <row r="6" spans="1:3">
      <c r="A6" s="4" t="s">
        <v>82</v>
      </c>
      <c r="B6" s="6" t="n">
        <v>4778933</v>
      </c>
      <c r="C6" s="6" t="n">
        <v>4749250</v>
      </c>
    </row>
    <row r="7" spans="1:3">
      <c r="A7" s="4" t="s">
        <v>83</v>
      </c>
      <c r="B7" s="6" t="n">
        <v>-113708</v>
      </c>
      <c r="C7" s="6" t="n">
        <v>612629</v>
      </c>
    </row>
    <row r="8" spans="1:3">
      <c r="A8" s="3" t="s">
        <v>84</v>
      </c>
    </row>
    <row r="9" spans="1:3">
      <c r="A9" s="4" t="s">
        <v>28</v>
      </c>
      <c r="B9" s="6" t="n">
        <v>-630941</v>
      </c>
      <c r="C9" s="6" t="n">
        <v>-219296</v>
      </c>
    </row>
    <row r="10" spans="1:3">
      <c r="A10" s="4" t="s">
        <v>31</v>
      </c>
      <c r="B10" s="6" t="n">
        <v>822194</v>
      </c>
      <c r="C10" s="6" t="n">
        <v>908097</v>
      </c>
    </row>
    <row r="11" spans="1:3">
      <c r="A11" s="4" t="s">
        <v>29</v>
      </c>
      <c r="B11" s="6" t="n">
        <v>7767738</v>
      </c>
      <c r="C11" s="6" t="n">
        <v>239731</v>
      </c>
    </row>
    <row r="12" spans="1:3">
      <c r="A12" s="4" t="s">
        <v>30</v>
      </c>
      <c r="B12" s="6" t="n">
        <v>479699</v>
      </c>
      <c r="C12" s="6" t="n">
        <v>222885</v>
      </c>
    </row>
    <row r="13" spans="1:3">
      <c r="A13" s="4" t="s">
        <v>32</v>
      </c>
      <c r="B13" s="6" t="n">
        <v>-194517</v>
      </c>
      <c r="C13" s="6" t="n">
        <v>-314022</v>
      </c>
    </row>
    <row r="14" spans="1:3">
      <c r="A14" s="4" t="s">
        <v>42</v>
      </c>
      <c r="B14" s="6" t="n">
        <v>-830857</v>
      </c>
      <c r="C14" s="6" t="n">
        <v>-2044199</v>
      </c>
    </row>
    <row r="15" spans="1:3">
      <c r="A15" s="4" t="s">
        <v>44</v>
      </c>
      <c r="B15" s="6" t="n">
        <v>323107</v>
      </c>
      <c r="C15" s="6" t="n">
        <v>137660</v>
      </c>
    </row>
    <row r="16" spans="1:3">
      <c r="A16" s="4" t="s">
        <v>85</v>
      </c>
      <c r="B16" s="6" t="n">
        <v>13140581</v>
      </c>
      <c r="C16" s="6" t="n">
        <v>12538603</v>
      </c>
    </row>
    <row r="17" spans="1:3">
      <c r="A17" s="3" t="s">
        <v>86</v>
      </c>
    </row>
    <row r="18" spans="1:3">
      <c r="A18" s="4" t="s">
        <v>87</v>
      </c>
      <c r="B18" s="6" t="n">
        <v>-2611556</v>
      </c>
      <c r="C18" s="6" t="n">
        <v>-5033280</v>
      </c>
    </row>
    <row r="19" spans="1:3">
      <c r="A19" s="4" t="s">
        <v>88</v>
      </c>
      <c r="B19" s="6" t="n">
        <v>-2611556</v>
      </c>
      <c r="C19" s="6" t="n">
        <v>-5033280</v>
      </c>
    </row>
    <row r="20" spans="1:3">
      <c r="A20" s="3" t="s">
        <v>89</v>
      </c>
    </row>
    <row r="21" spans="1:3">
      <c r="A21" s="4" t="s">
        <v>90</v>
      </c>
      <c r="B21" s="6" t="n">
        <v>-838449</v>
      </c>
      <c r="C21" s="6" t="n">
        <v>9756420</v>
      </c>
    </row>
    <row r="22" spans="1:3">
      <c r="A22" s="4" t="s">
        <v>91</v>
      </c>
      <c r="B22" s="6" t="n">
        <v>7611180</v>
      </c>
    </row>
    <row r="23" spans="1:3">
      <c r="A23" s="4" t="s">
        <v>92</v>
      </c>
      <c r="B23" s="6" t="n">
        <v>-7786568</v>
      </c>
      <c r="C23" s="6" t="n">
        <v>-475863</v>
      </c>
    </row>
    <row r="24" spans="1:3">
      <c r="A24" s="4" t="s">
        <v>93</v>
      </c>
      <c r="B24" s="6" t="n">
        <v>-2006558</v>
      </c>
      <c r="C24" s="6" t="n">
        <v>-4621340</v>
      </c>
    </row>
    <row r="25" spans="1:3">
      <c r="A25" s="4" t="s">
        <v>94</v>
      </c>
      <c r="B25" s="6" t="n">
        <v>-9640887</v>
      </c>
      <c r="C25" s="6" t="n">
        <v>-32136300</v>
      </c>
    </row>
    <row r="26" spans="1:3">
      <c r="A26" s="4" t="s">
        <v>95</v>
      </c>
      <c r="B26" s="6" t="n">
        <v>-12661282</v>
      </c>
      <c r="C26" s="6" t="n">
        <v>-27477083</v>
      </c>
    </row>
    <row r="27" spans="1:3">
      <c r="A27" s="4" t="s">
        <v>96</v>
      </c>
      <c r="B27" s="6" t="n">
        <v>-2132257</v>
      </c>
      <c r="C27" s="6" t="n">
        <v>-19971760</v>
      </c>
    </row>
    <row r="28" spans="1:3">
      <c r="A28" s="4" t="s">
        <v>97</v>
      </c>
      <c r="B28" s="6" t="n">
        <v>12696536</v>
      </c>
      <c r="C28" s="6" t="n">
        <v>27209010</v>
      </c>
    </row>
    <row r="29" spans="1:3">
      <c r="A29" s="4" t="s">
        <v>98</v>
      </c>
      <c r="B29" s="6" t="n">
        <v>10564279</v>
      </c>
      <c r="C29" s="6" t="n">
        <v>7237250</v>
      </c>
    </row>
    <row r="30" spans="1:3">
      <c r="A30" s="3" t="s">
        <v>99</v>
      </c>
    </row>
    <row r="31" spans="1:3">
      <c r="A31" s="4" t="s">
        <v>100</v>
      </c>
      <c r="B31" s="6" t="n">
        <v>180642</v>
      </c>
      <c r="C31" s="6" t="n">
        <v>152451</v>
      </c>
    </row>
    <row r="32" spans="1:3">
      <c r="A32" s="3" t="s">
        <v>101</v>
      </c>
    </row>
    <row r="33" spans="1:3">
      <c r="A33" s="4" t="s">
        <v>102</v>
      </c>
      <c r="B33" s="7" t="n">
        <v>881703</v>
      </c>
      <c r="C33" s="7" t="n">
        <v>2729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0</v>
      </c>
      <c r="B1" s="2" t="s">
        <v>1</v>
      </c>
    </row>
    <row r="2" spans="1:2">
      <c r="B2" s="2" t="s">
        <v>2</v>
      </c>
    </row>
    <row r="3" spans="1:2">
      <c r="A3" s="3" t="s">
        <v>110</v>
      </c>
    </row>
    <row r="4" spans="1:2">
      <c r="A4" s="4" t="s">
        <v>3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s of Cash Flows</vt:lpstr>
      <vt:lpstr>Summary of Significant Accounti</vt:lpstr>
      <vt:lpstr>Risks and Uncertainties</vt:lpstr>
      <vt:lpstr>Inventory</vt:lpstr>
      <vt:lpstr>Derivative Instruments</vt:lpstr>
      <vt:lpstr>Fair Value</vt:lpstr>
      <vt:lpstr>Debt Facilities</vt:lpstr>
      <vt:lpstr>Leases</vt:lpstr>
      <vt:lpstr>Members' Equity</vt:lpstr>
      <vt:lpstr>Commitments and Contingencies</vt:lpstr>
      <vt:lpstr>Summary of Significant Accoun15</vt:lpstr>
      <vt:lpstr>Inventory (Tables)</vt:lpstr>
      <vt:lpstr>Derivative Instruments (Tables)</vt:lpstr>
      <vt:lpstr>Fair Value (Tables)</vt:lpstr>
      <vt:lpstr>Debt Facilities (Tables)</vt:lpstr>
      <vt:lpstr>Summary of Significant Accoun20</vt:lpstr>
      <vt:lpstr>Risks and Uncertainties Narrati</vt:lpstr>
      <vt:lpstr>Inventory (Details)</vt:lpstr>
      <vt:lpstr>Derivative Instrument - Asset A</vt:lpstr>
      <vt:lpstr>Derivative Instrument - Income </vt:lpstr>
      <vt:lpstr>Fair Value (Details)</vt:lpstr>
      <vt:lpstr>Debt Facilities - Debt Financin</vt:lpstr>
      <vt:lpstr>Debt Facilities - Revolving Ter</vt:lpstr>
      <vt:lpstr>Debt Facilities - Estimated Ann</vt:lpstr>
      <vt:lpstr>Leases (Details)</vt:lpstr>
      <vt:lpstr>Members' Equity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3:02:49Z</dcterms:created>
  <dcterms:modified xmlns:dcterms="http://purl.org/dc/terms/" xmlns:xsi="http://www.w3.org/2001/XMLSchema-instance" xsi:type="dcterms:W3CDTF">2016-06-14T13:02:49Z</dcterms:modified>
  <dc:title xmlns:dc="http://purl.org/dc/elements/1.1/">Untitled</dc:title>
  <dc:description xmlns:dc="http://purl.org/dc/elements/1.1/"/>
  <dc:subject xmlns:dc="http://purl.org/dc/elements/1.1/"/>
  <cp:keywords/>
  <cp:category/>
</cp:coreProperties>
</file>